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Statements of Cash" sheetId="4" r:id="rId4"/>
    <s:sheet name="Organization" sheetId="5" r:id="rId5"/>
    <s:sheet name="Summary of Significant Accounti" sheetId="6" r:id="rId6"/>
    <s:sheet name="Recent Accounting Pronouncement" sheetId="7" r:id="rId7"/>
    <s:sheet name="Segment Reporting" sheetId="8" r:id="rId8"/>
    <s:sheet name="Net Earnings (Loss) Per Share" sheetId="9" r:id="rId9"/>
    <s:sheet name="Fair Values of Financial Instru" sheetId="10" r:id="rId10"/>
    <s:sheet name="Credit Facility" sheetId="11" r:id="rId11"/>
    <s:sheet name="Other Long-Term Liabilities" sheetId="12" r:id="rId12"/>
    <s:sheet name="Employees' Defined Contribution" sheetId="13" r:id="rId13"/>
    <s:sheet name="Stock-Based Compensation" sheetId="14" r:id="rId14"/>
    <s:sheet name="Income Taxes" sheetId="15" r:id="rId15"/>
    <s:sheet name="Investments" sheetId="16" r:id="rId16"/>
    <s:sheet name="Legal Proceedings" sheetId="17" r:id="rId17"/>
    <s:sheet name="Parent Company Transactions" sheetId="18" r:id="rId18"/>
    <s:sheet name="Subsequent Events" sheetId="19" r:id="rId19"/>
    <s:sheet name="Summary of Significant Accoun20" sheetId="20" r:id="rId20"/>
    <s:sheet name="Net Earnings (Loss) Per Share (" sheetId="21" r:id="rId21"/>
    <s:sheet name="Other Long-Term Liabilities (Ta" sheetId="22" r:id="rId22"/>
    <s:sheet name="Stock-Based Compensation (Table" sheetId="23" r:id="rId23"/>
    <s:sheet name="Parent Company Transactions (Ta" sheetId="24" r:id="rId24"/>
    <s:sheet name="Organization - Additional Infor" sheetId="25" r:id="rId25"/>
    <s:sheet name="Net Earnings (Loss) Per Share -" sheetId="26" r:id="rId26"/>
    <s:sheet name="Reconciliation of Basic and Dil" sheetId="27" r:id="rId27"/>
    <s:sheet name="Reconciliation of Basic and D28" sheetId="28" r:id="rId28"/>
    <s:sheet name="Credit Facility - Additional In" sheetId="29" r:id="rId29"/>
    <s:sheet name="Long-Term Liabilities (Detail)" sheetId="30" r:id="rId30"/>
    <s:sheet name="Other Long-Term Liabilities - A" sheetId="31" r:id="rId31"/>
    <s:sheet name="Employees' Defined Contributi32" sheetId="32" r:id="rId32"/>
    <s:sheet name="Stock-Based Compensation Expens" sheetId="33" r:id="rId33"/>
    <s:sheet name="Income Taxes - Additional Infor" sheetId="34" r:id="rId34"/>
    <s:sheet name="Investments - Additional Inform" sheetId="35" r:id="rId35"/>
    <s:sheet name="Parent Company Transactions - A" sheetId="36" r:id="rId36"/>
    <s:sheet name="Components of Net Transfers fro"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280">
  <si>
    <t>Document and Entity Information - shares</t>
  </si>
  <si>
    <t>3 Months Ended</t>
  </si>
  <si>
    <t>Aug. 01, 2015</t>
  </si>
  <si>
    <t>Aug. 30, 2015</t>
  </si>
  <si>
    <t>Document Information [Line Items]</t>
  </si>
  <si>
    <t>Document Type</t>
  </si>
  <si>
    <t>10-Q</t>
  </si>
  <si>
    <t>Amendment Flag</t>
  </si>
  <si>
    <t>false</t>
  </si>
  <si>
    <t>Document Period End Date</t>
  </si>
  <si>
    <t>Aug. 1,
		2015</t>
  </si>
  <si>
    <t>Document Fiscal Year Focus</t>
  </si>
  <si>
    <t>Document Fiscal Period Focus</t>
  </si>
  <si>
    <t>Q1</t>
  </si>
  <si>
    <t>Trading Symbol</t>
  </si>
  <si>
    <t>BNED</t>
  </si>
  <si>
    <t>Entity Registrant Name</t>
  </si>
  <si>
    <t>Barnes &amp; Noble Education, Inc.</t>
  </si>
  <si>
    <t>Entity Central Index Key</t>
  </si>
  <si>
    <t>Current Fiscal Year End Date</t>
  </si>
  <si>
    <t>--04-30</t>
  </si>
  <si>
    <t>Entity Filer Category</t>
  </si>
  <si>
    <t>Non-accelerated Filer</t>
  </si>
  <si>
    <t>Entity Common Stock, Shares Outstanding</t>
  </si>
  <si>
    <t>Consolidated Statements of Operations and Comprehensive Loss - USD ($) shares in Thousands, $ in Thousands</t>
  </si>
  <si>
    <t>Aug. 02, 2014</t>
  </si>
  <si>
    <t>Sales:</t>
  </si>
  <si>
    <t>Product sales and other</t>
  </si>
  <si>
    <t>Rental income</t>
  </si>
  <si>
    <t>Total sales</t>
  </si>
  <si>
    <t>Product and other cost of sales and occupancy</t>
  </si>
  <si>
    <t>Rental cost of sales and occupancy</t>
  </si>
  <si>
    <t>Total cost of sales and occupancy</t>
  </si>
  <si>
    <t>Gross profit</t>
  </si>
  <si>
    <t>Selling and administrative expenses</t>
  </si>
  <si>
    <t>Depreciation and amortization</t>
  </si>
  <si>
    <t>Operating loss</t>
  </si>
  <si>
    <t>Interest expense, net</t>
  </si>
  <si>
    <t>Loss before income taxes</t>
  </si>
  <si>
    <t>Income tax benefit</t>
  </si>
  <si>
    <t>Net loss</t>
  </si>
  <si>
    <t>Other comprehensive earnings, net of tax</t>
  </si>
  <si>
    <t>Total comprehensive loss</t>
  </si>
  <si>
    <t>Loss per common share</t>
  </si>
  <si>
    <t>Basic</t>
  </si>
  <si>
    <t>Diluted</t>
  </si>
  <si>
    <t>Weighted average common shares outstanding</t>
  </si>
  <si>
    <t>[1]</t>
  </si>
  <si>
    <t>Basic earnings per share and weighted-average basic shares outstanding are based on the number of shares of Barnes &amp; Noble common stock outstanding as of the end of the period, adjusted for an assumed distribution ratio of 0.632 shares of our Common Stock for every one share of Barnes &amp; Noble common stock held on the record date for the Spin-Off.</t>
  </si>
  <si>
    <t>Consolidated Balance Sheets - USD ($) $ in Thousands</t>
  </si>
  <si>
    <t>May. 02, 2015</t>
  </si>
  <si>
    <t>Current assets:</t>
  </si>
  <si>
    <t>Cash and cash equivalents</t>
  </si>
  <si>
    <t>Receivables, net</t>
  </si>
  <si>
    <t>Merchandise inventories, net</t>
  </si>
  <si>
    <t>Textbook rental inventories</t>
  </si>
  <si>
    <t>Prepaid expenses and other current assets</t>
  </si>
  <si>
    <t>Short-term deferred tax assets, net</t>
  </si>
  <si>
    <t>Total current assets</t>
  </si>
  <si>
    <t>Property and equipment:</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Current liabilities:</t>
  </si>
  <si>
    <t>Accounts payable</t>
  </si>
  <si>
    <t>Accrued liabilities</t>
  </si>
  <si>
    <t>Total current liabilities</t>
  </si>
  <si>
    <t>Long-term deferred taxes, net</t>
  </si>
  <si>
    <t>Other long-term liabilities</t>
  </si>
  <si>
    <t>Preferred membership interests</t>
  </si>
  <si>
    <t>Parent company investment</t>
  </si>
  <si>
    <t>Commitments and contingencies</t>
  </si>
  <si>
    <t>Total liabilities and Parent Company equity</t>
  </si>
  <si>
    <t>Consolidated Statements of Cash Flows - USD ($) $ in Thousands</t>
  </si>
  <si>
    <t>Cash flows from operating activities:</t>
  </si>
  <si>
    <t>Adjustments to reconcile net loss to net cash flows from operating activities:</t>
  </si>
  <si>
    <t>Deferred taxes</t>
  </si>
  <si>
    <t>Stock-based compensation expense</t>
  </si>
  <si>
    <t>Increase in other long-term liabilities</t>
  </si>
  <si>
    <t>Changes in other operating assets and liabilities, net</t>
  </si>
  <si>
    <t>Net cash flows provided by (used in) operating activities</t>
  </si>
  <si>
    <t>Cash flows from investing activities:</t>
  </si>
  <si>
    <t>Purchases of property and equipment</t>
  </si>
  <si>
    <t>Net increase in other noncurrent assets</t>
  </si>
  <si>
    <t>Net cash flows used in investing activities</t>
  </si>
  <si>
    <t>Cash flows from financing activities:</t>
  </si>
  <si>
    <t>Net transfers to Parent</t>
  </si>
  <si>
    <t>Net cash flows used in financing activities</t>
  </si>
  <si>
    <t>Net decrease in cash and cash equivalents</t>
  </si>
  <si>
    <t>Cash and cash equivalents at beginning of period</t>
  </si>
  <si>
    <t>Cash and cash equivalents at end of period</t>
  </si>
  <si>
    <t>Changes in other operating assets and liabilities, net:</t>
  </si>
  <si>
    <t>Merchandise inventories</t>
  </si>
  <si>
    <t>Accounts payable and accrued liabilities</t>
  </si>
  <si>
    <t>Organization</t>
  </si>
  <si>
    <t>Note 1. Organization
Description of Business
We are one of the largest contract operators of bookstores on
college and university campuses across the United States. We create
and operate campus stores that are focal points for college life
and learning, enhancing the educational mission of the institution,
enlivening campus culture and delivering an important revenue
stream to our partner schools. We typically operate our stores
under multi-year management service agreements granting us the
right to operate the official school bookstore on campus. In turn,
we pay the school a percentage of store sales and, in some cases, a
minimum fixed guarantee.
We build relationships and derive sales by actively engaging and
marketing to over 5 million students and their faculty on the
campuses we serve and offer a full assortment of items in our
campus stores, including course materials, which includes new and
used print textbooks and digital textbooks, which are available for
sale or rent, emblematic apparel and gifts, trade books, computer
products, school and dorm supplies, convenience and café items
and graduation products. We are a multi-channel marketer and
operate school-branded e-commerce sites for each store, allowing
students and faculty to purchase textbooks, course materials and
other products online.
As of May 2, 2015, we operated 724 stores nationwide, which
reached 24% of the total United States college and university
student enrolled population. During the 13 weeks ended
August 1, 2015, we opened 21 stores and closed 9 stores. As of
August 1, 2015, we operated 736 stores nationwide.
On February 26, 2015, Barnes &amp; Noble announced plans
for the Spin-Off (as discussed below). On August 2, 2015, we
completed a legal separation from Barnes &amp; Noble, at which
time we began to operate as an independent publicly-traded company.
This Form 10-Q for the quarter ended August 1, 2015
reflects the consolidated financial statements prior to the
Spin-Off on August 2, 2015 and as such, our consolidated
financial statements have been prepared on a stand-alone basis and
are derived from the consolidated financial statements and
accounting records of Barnes &amp; Noble (as discussed in
Note 2. Summary of Significant Accounting Policies
Our History
On September 30, 2009, Barnes &amp; Noble acquired
Barnes &amp; Noble College Booksellers, LLC from Leonard and
Louise Riggio. From that date until October 4, 2012,
Barnes &amp; Noble College Booksellers, LLC was wholly owned
by Barnes &amp; Noble Booksellers, Inc., a wholly owned
subsidiary of Barnes &amp; Noble. We were initially
incorporated under the name NOOK Media Inc. in July 2012 to hold
Barnes &amp; Noble’s college and digital businesses. On
October 4, 2012, Microsoft Corporation
(“Microsoft”) acquired a 17.6% non-controlling
preferred membership interest in our subsidiary NOOK Media LLC
(“NOOK Media”), and through us, Barnes &amp; Noble
maintained an 82.4% controlling interest of the college and digital
businesses.
On January 22, 2013, Pearson Education, Inc.
(“Pearson”) acquired a 5% non-controlling preferred
membership interest in NOOK Media, received warrants to purchase an
additional preferred membership interest in NOOK Media and entered
into a commercial agreement with NOOK Media relating to the college
business.
On December 4, 2014, we re-acquired Microsoft’s interest
in NOOK Media in exchange for cash and common stock of
Barnes &amp; Noble. On December 22, 2014, we also
re-acquired Pearson’s interest in NOOK Media and related
warrants previously issued to Pearson in exchange for cash and
common stock of Barnes &amp; Noble. As a result of these
transactions, Barnes &amp; Noble owned 100% of our Company
prior to the Spin-Off. See Note 12. Investments
In February 2015, we changed our name from NOOK Media Inc. to
Barnes &amp; Noble Education, Inc. and NOOK Media’s name
to B&amp;N Education, LLC.
On May 1, 2015, we distributed to Barnes &amp; Noble all
of the membership interests in NOOK Digital LLC (formerly known as
barnesandnoble.com llc), which owns the NOOK digital business and
which will continue to be owned by Barnes &amp; Noble. At such
time, we ceased to own any interest in the NOOK digital business.
These consolidated financial statements retroactively reflect the
reorganization of NOOK Media Inc. as described above.
Separation from Barnes &amp; Noble, Inc.
The final distribution and legal separation of the Company from
Barnes &amp; Noble occurred on August 2, 2015. See
Note 15. Subsequent Events</t>
  </si>
  <si>
    <t>Summary of Significant Accounting Policies</t>
  </si>
  <si>
    <t>Note 2. Summary of Significant Accounting
Policies
Basis of Presentation
Our consolidated financial statements have been prepared on a
stand-alone basis and are derived from the consolidated financial
statements and accounting records of Barnes &amp; Noble. Our
consolidated financial statements reflect our financial position,
results of operations and cash flows as we were historically
managed, in conformity with accounting principles generally
accepted in the United States (“GAAP”). Our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
The historical costs and expenses reflected in our financial
statement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rata basis of
consolidated sales, headcount, tangible assets or other measures
considered to be a reasonable reflection of the historical
utilization levels of these services.
Our management believes the assumptions underlying our consolidated
financial statements, including the assumptions regarding the
allocation of general corporate expenses from Barnes &amp;
Noble are reasonable. Nevertheless, our consolidated financial
statements may not include all of the actual expenses that would
have been incurred had we operated as a stand-alone company during
the periods presented and may not reflect our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Following the Spin-Off,
we will perform these functions using our own resources or
contracted services. Under the Transition Services Agreement with
Barnes &amp; Noble, some of these functions will continue to
be provided by Barnes &amp; Noble. See Note 15.
Subsequent Events
In the opinion of the Company’s management, the accompanying
unaudited consolidated financial statements of the Company contain
all adjustments (consisting of only normal recurring adjustments)
necessary to present fairly its consolidated financial position as
of August 1, 2015 and the results of its operations and cash
flows for the 13 weeks then ended. These consolidated financial
statements are condensed and therefore do not include all of the
information and footnotes required by generally accepted accounting
principles.
Our fiscal year is comprised of 52 or 53 weeks, ending on the
Saturday closest to the last day of April. Due to the seasonal
nature of the business, the results of operations for the 13 weeks
ended August 1, 2015 are not indicative of the results
expected for the 52 weeks ending April 30, 2016 (Fiscal 2016).
Our business is highly seasonal, with the major portion of sales
and operating profit realized during the second and third fiscal
quarters, when college students generally purchase and rent
textbooks for the upcoming semesters.
Use of Estimates
In preparing financial statements in conformity with GAAP, we are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s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Revenue Recognition
Revenue from sales of our products is recognized at the time of
sale or shipment. Revenue from sales of products ordered through
our websites is recognized upon delivery and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Research and Development Costs for Software
Products
We follow the guidance in Accounting Standards Codification
(“ASC”) 985-20, Cost of Software to Be Sold, Leased
or Marketed,</t>
  </si>
  <si>
    <t>Recent Accounting Pronouncements</t>
  </si>
  <si>
    <t>Note 3. Recent Accounting Pronouncements
In July 2015, the Financial Accounting Standards Board
(“FASB”) issued Accounting Standard Update
(“ASU”) No. 2015-11, Inventory (Topic 330)
– Simplifying the Measurement of Inventory
In April 2015, the FASB issued ASU No. 2015-05,
Intangibles-Goodwill and Other-Internal-Use Software (Subtopic
350-40): Customer’s Accounting for Fees Paid in a Cloud
Computing Arrangement
In April 2015, the FASB issued ASU No. 2015-03,
Interest-Imputation of Interest (Subtopic 835-30): Simplifying
the Presentation of Debt Issuance Costs “Presentation and Subsequent Measurement
of Debt Issuance Costs Associated With Line-of-Credit Arrangements
— Amendments to SEC Paragraphs Pursuant to Staff Announcement
at June 18, 2015 EITF Meeting”
In May 2014, the FASB issued ASU No. 2014-09, Revenue from
Contracts with Customers Revenue from Contracts with Customers (Topic 606): Deferral of
the Effective Date</t>
  </si>
  <si>
    <t>Segment Reporting</t>
  </si>
  <si>
    <t>Note 4. Segment Reporting
We identify our operating segments based on the way our business is
managed (focusing on the financial information distributed) and the
manner in which our chief operating decision maker interacts with
other members of management. We have determined that we operate
within a single reportable segment, which is entirely within the
United States.</t>
  </si>
  <si>
    <t>Net Earnings (Loss) Per Share</t>
  </si>
  <si>
    <t>Note 5. Net Earnings (Loss) Per Share
In accordance with ASC 260-10-45, Share-Based Payment
Arrangements and Participating Securities and the Two-Class
Method,
During periods of net loss, no effect is given to the participating
securities because they do not share in the losses of the Company.
Due to the net loss during the 13 weeks ended August 1, 2015
and August 2, 2014, participating securities in the amounts of
785,705 and 995,701, respectively, were excluded in the calculation
of loss per share using the two-class method because the effect
would be antidilutive. The Company’s outstanding dilutive
stock options of 57,875 and 26,891 for the 13 weeks ended
August 1, 2015 and August 2, 2014, respectively, and
accretion/payments of dividends on preferred shares were also
excluded from the calculation of loss per share using the two-class
method because the effect would be antidilutive.
The following is a reconciliation of the basic and diluted loss per
share calculation:
13 weeks ended
August 1, August 2,
Numerator for basic loss per share:
Net loss $ (26,918 ) $ (26,213 )
Accretion of dividends on preferred stock
— (443 )
Net loss available to common shareholders $ (26,918 ) $ (26,656 )
Numerator for diluted loss per share:
Net loss available to common shareholders $ (26,918 ) $ (26,656 )
Denominator for basic and diluted earnings per share:
Basic weighted average common shares (in thousands) (a) 41,426 37,437
Loss per common share:
Basic $ (0.65 ) $ (0.71 )
Diluted $ (0.65 ) $ (0.71 )
(a) Basic earnings per share and
weighted-average basic shares outstanding are based on the number
of shares of Barnes &amp; Noble common stock outstanding as of
the end of the period, adjusted for an assumed distribution ratio
of 0.632 shares of our Common Stock for every one share
of Barnes &amp; Noble common stock held on the record date for
the Spin-Off.</t>
  </si>
  <si>
    <t>Fair Values of Financial Instruments</t>
  </si>
  <si>
    <t>Note 6. Fair Values of Financial Instruments
In accordance with ASC 820, Fair Value Measurements and
Disclosures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receivables accrued liabilities and accounts
payable approximates their carrying values because of the
short-term nature of these instruments, which are all considered
Level 1.</t>
  </si>
  <si>
    <t>Credit Facility</t>
  </si>
  <si>
    <t>Note 7. Credit Facility
Until August 3, 2015, we were party to an amended and restated
credit facility with Barnes &amp; Noble, as the lead borrower,
and Bank of America, N.A., as administrative agent, collateral
agent and swing line lender, and other lenders,
dated as of April 29, 2011 (as amended and modified to date,
the “B&amp;N Credit Facility”). The B&amp;N Credit
Facility provided for up to $1,000,000 in aggregate commitments
under a five-year asset-backed revolving credit facility expiring
on April 29, 2016. The B&amp;N Credit Facility was secured by
eligible inventory and accounts receivable with the ability to
include eligible real estate and related assets. We were a
borrower and co-guarantor of all amounts owing under the B&amp;N
Credit Facility. All outstanding debt under the B&amp;N Credit
Facility was recorded on Barnes &amp; Noble’s balance
sheet as of August 1, 2015.
On August 3, 2015, in connection with the Spin-Off, we entered
into a new five-year $400 million asset-backed revolving credit
facility, the proceeds of which will be used for general corporate
purposes, including seasonal working capital needs. See Note 15.
Subsequent Events</t>
  </si>
  <si>
    <t>Other Long-Term Liabilities</t>
  </si>
  <si>
    <t>Note 8. Other Long-Term Liabilities
Other long-term liabilities consist primarily of tax liabilities
related to the long-term tax payable associated with the LIFO
reserve and deferred management service agreement costs related to
college and university contracts, which we account for under lease
accounting (as deferred rent). We provide for minimum contract
expense (rent expense) over the lease terms (including the
build-out period) on a straight-line basis. The excess of such rent
expense over actual lease payments (net of school allowances) is
classified as deferred rent. We had the following long-term
liabilities at August 1, 2015, August 2, 2014 and
May 2, 2015:
August 1, August 2, May 2,
Tax liabilities and reserves $ 63,699 $ 58,478 $ 63,673
Deferred rent 4,052 2,465 4,082
Other 1,804 221 1,733
Total other long-term liabilities $ 69,555 $ 61,164 $ 69,488
As a result of an immaterial balance sheet error correction, during
the quarter, we increased other long-term liabilities and decreased
Parent company investment by $58,298 and $63,459 for the periods
ended as of August 2, 2014 and May 2, 2015, respectively.
This correction related to the long-term tax payable associated
with the LIFO reserve which was previously deemed contributed to
Parent company capital as an intercompany liability, along with
other income tax liabilities associated with our operations. The
liability should not have been deemed contributed as the long-term
obligation to the tax authority is required to stay with
Barnes &amp; Noble Education, Inc. as that entity would be
legally obligated to pay that amount if required. Management
believes it is remote that the long-term tax payable associated
with the LIFO reserve will be payable or will result in a cash tax
payment in the foreseeable future, assuming that LIFO will continue
to be an acceptable inventory method for tax purposes. Management
has assessed both quantitative and qualitative factors discussed in
ASC 250, Accounting Changes and Error Corrections Materiality</t>
  </si>
  <si>
    <t>Employees' Defined Contribution Plan</t>
  </si>
  <si>
    <t>Note 9. Employees’ Defined Contribution
Plan
Barnes &amp; Noble sponsors the defined contribution plan (the
“Savings Plan”) for the benefit of substantially all of
our employees. Total contributions charged to employee benefit
expenses for the Savings Plan were $1,275 and $1,127 during the 13
weeks ended August 1, 2015 and August 2, 2014,
respectively.</t>
  </si>
  <si>
    <t>Stock-Based Compensation</t>
  </si>
  <si>
    <t>Note 10. Stock-Based Compensation
Barnes &amp; Noble sponsors the share-based incentive plans in
which certain of our employees participate. For the 13 weeks ended
August 1, 2015 and August 2, 2014, we recognized
stock-based compensation expense in selling and administrative
expenses as follows:
13 weeks ended
August 1, August 2,
Restricted Stock Expense $ 80 $ 77
Restricted Stock Units Expense 753 903
Stock Option Expense 120 52
Stock-Based Compensation Expense $ 953 $ 1,032</t>
  </si>
  <si>
    <t>Income Taxes</t>
  </si>
  <si>
    <t>Note 11. Income Taxes
We recorded an income tax benefit of $21,325 on pre-tax loss of
$48,243 during the 13 weeks ended August 1, 2015, which
represented an effective income tax rate of 44.2% and an income tax
benefit of $20,298 on pre-tax loss of $46,511 during the 13 weeks
ended August 2, 2014, which represented an effective income
tax rate of 43.6%.
The income tax provision for the 13 weeks ended August 1, 2015
reflects the impact of federal and state income taxes imposed upon
income from operations, increased by the impact of certain
non-deductible expenses.</t>
  </si>
  <si>
    <t>Investments</t>
  </si>
  <si>
    <t>Note 12. Investments
Microsoft Investment
On April 27, 2012, Barnes &amp; Noble entered into an investment
agreement pursuant to which Barnes &amp; Noble transferred to NOOK
Media its digital device, digital content and college bookstore
businesses, and Morrison Investment Holdings, Inc.
(“Morrison”), a subsidiary of Microsoft Corporation
(“Microsoft”), acquired a 17.6% non-controlling
preferred membership interest in NOOK Media. Concurrently with its
entry into this agreement, Barnes &amp; Noble also entered
into a commercial agreement with Microsoft relating to the digital
and college businesses investment. That transaction closed on
October 4, 2012.
On December 3, 2014, the Microsoft commercial agreement was
terminated. On December 4, 2014, we re-acquired Morrison’s
interest in NOOK Media in exchange for cash and common stock of
Barnes &amp; Noble.
In connection with the closing, Morrison, Barnes &amp; Noble
and Barnes &amp; Noble Education entered into a Digital
Business Contingent Payment Agreement related to Barnes &amp;
Noble’s digital business (“DBCPA”). Effective as
of August 2, 2015, all of Barnes &amp; Noble Education’s
obligations under the DBCPA were either assigned to Barnes &amp;
Noble or terminated.
Pearson Investment
On December 21, 2012, NOOK Media entered into an agreement
with Pearson, a subsidiary of Pearson plc, to make a strategic
investment in NOOK Media whereby Pearson acquired a 5%
non-controlling preferred membership interest in NOOK Media and
received warrants to purchase up to an additional 5% of NOOK Media
under certain conditions. That transaction closed on
January 22, 2013.
At closing, NOOK Media and Pearson entered into a commercial
agreement relating to the college business with respect to
distributing Pearson content in connection with this strategic
investment. On December 27, 2013, NOOK Media entered into an
amendment to the commercial agreement that extended the term of the
agreement and the timing of the measurement period to meet certain
revenue share milestones.
On December 22, 2014, we re-acquired Pearson’s interest
in NOOK Media and related warrants previously issued to Pearson in
exchange for cash and common stock of Barnes &amp; Noble. We
remain a party to the commercial agreement with Pearson relating to
the college business.</t>
  </si>
  <si>
    <t>Legal Proceedings</t>
  </si>
  <si>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or results of
operations.</t>
  </si>
  <si>
    <t>Parent Company Transactions</t>
  </si>
  <si>
    <t>Note 14. Parent Company Transactions
Allocation of General Corporate Expenses
Our consolidated financial statements have been prepared on a
stand-alone basis and are derived from the consolidated financial
statements and accounting records of Barnes &amp; Noble. See
Note 2. Summary of Accounting Significant Policies – Basis
of Presentation
The historical costs and expenses reflected in our consolidated
financial statement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rata basis of consolidated sales, headcount, tangible assets or
other measures considered to be a reasonable reflection of the
historical utilization levels of these services. During the 13
weeks ended August 1, 2015 and August 2, 2014, we were
allocated $4,798 and $5,725, respectively, of general corporate
expenses incurred by Barnes &amp; Noble which are included as
cost of sales and occupancy and selling, general and administrative
expenses in the consolidated statement of operations.
Parent Company Equity
The components of the net transfers (to)/from parent as of
August 1, 2015, August 2, 2014 and May 2, 2015
are as follows:
August 1, August 2,
Corporate allocations including income taxes $ (16,528 ) $ (14,573 )
Net intercompany contributions/(dividends) (11,387 ) (35,072 )
Total net transfers to Parent $ (27,915 ) $ (49,645 )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t>
  </si>
  <si>
    <t>Subsequent Events</t>
  </si>
  <si>
    <t>Note 15. Subsequent Events
Separation from Barnes &amp; Noble, Inc.
On February 26, 2015, Barnes &amp; Noble announced plans
for the Spin-Off. Under the Separation and Distribution Agreement,
Barnes &amp; Noble planned to distribute all of its equity
interest in us, consisting of all of the outstanding shares of our
Common Stock, to Barnes &amp; Noble’s stockholders on a
pro rata basis. Following the Spin-Off, Barnes &amp; Noble
would not own any equity interest in us, and we would operate
independently from Barnes &amp; Noble.
On July 14, 2015, Barnes &amp; Noble approved the final
distribution ratio and declared a pro rata dividend of the
outstanding shares of our common stock to Barnes &amp;
Noble’s existing stockholders. The pro rata dividend was made
on August 2, 2015 to the Barnes &amp; Noble stockholders
of record (as of July 27, 2015). Each Barnes &amp; Noble
stockholder of record received a distribution of 0.632 shares of
our Common Stock for each share of Barnes &amp; Noble Common
Stock held on the record date (the “Distribution”). On
August 2, 2015, we completed the legal separation from
Barnes &amp; Noble, at which time we began to operate as an
independent publicly-traded company.
Following the Spin-Off on August 2, 2015, our authorized
capital stock consisted of 200 million shares of Common Stock
and five million shares of preferred stock, par value $0.01 per
share. As of August 2, 2015, 48,186,900 shares and 0 shares of
our Common Stock and preferred stock, respectively, were issued and
outstanding. Our Common Stock began to trade on a
“when-issued” basis on the NYSE under the symbol
“BNED WI” beginning on July 23, 2015. On
August 3, 2015, when-issued trading of our Common Stock ended,
our Common Stock began “regular-way” trading under the
symbol “BNED.”
On-going Agreements with Barnes &amp; Noble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assets and liabilities. The agreements
also describe Barnes &amp; Noble’s future commitments to
provide us with certain transition services following the Spin-Off.
These agreements include the following:
• a Separation and Distribution
Agreement that set forth Barnes &amp; Noble’s and our
agreements regarding the principal actions that both parties took
in connection with the Spin-Off and aspects of our relationship
following the Spin-Off;
• a Transition Services Agreement
pursuant to which Barnes &amp; Noble agreed to provide us with
specified services for a limited time to help ensure an orderly
transition following the Distribution. The Transition Services
Agreement specifies the calculation of our costs for these
services;
• a Tax Matters Agreement governs the
respective rights, responsibilities and obligations of
Barnes &amp; Noble and us after the Spin-Off with respect to
all tax matters (including tax liabilities, tax attributes, tax
returns and tax contests);
• an Employee Matters Agreement with
Barnes &amp; Noble addressing employment, compensation and
benefits matters; and
• a Trademark License Agreement
pursuant to which Barnes &amp; Noble grants us an exclusive
license in certain licensed trademarks and a non-exclusive license
in other licensed trademarks.
A description of the material terms and conditions of these
agreements can be found in the section titled “Certain
Relationships and Related Party Transactions” of the
Prospectus dated July 15, 2015 and filed with the SEC on that
date. The descriptions of the Transition Services Agreement, Tax
Matters Agreement, Employee Matters Agreement and Trademark License
Agreement are qualified in their entirety by reference to the full
text of the Transition Services Agreement, Tax Matters Agreement,
Employee Matters Agreement and Trademark License Agreement, which
are attached as Exhibits 10.1, 10.2, 10.3 and 10.4, respectively,
to the Current Report on Form 8-K dated August 2, 2015 and
filed with the SEC on August 3, 2015. The description of the
Separation and Distribution Agreement is qualified in its entirety
by reference to the full text of the Separation and Distribution
Agreement, which is attached as Exhibit 2.1 to this Form 10-Q.
New Credit Facility
Until August 3, 2015, we were party to the B&amp;N Credit
Facility. All outstanding debt under the B&amp;N Credit Facility
was recorded on Barnes &amp; Noble’s balance sheet as of
August 1, 2015. See Note 7. Credit Facility
On August 3, 2015, the Company and certain of its subsidiaries
from time to time party thereto entered into a credit agreement
(the “Credit Agreement”) with Bank of America, N.A., as
administrative agent, collateral agent and swing line
lender, and other lenders from time to time party
thereto, under which the lenders committed to provide a five-year
asset-backed revolving credit facility in an aggregate committed
principal amount of $400,000 (the “New Credit
Facility”). Proceeds from the New Credit Facility will be
used for general corporate purposes, including seasonal working
capital needs. Bank of America Merrill Lynch, J.P. Morgan
Securities LLC, Wells Fargo Bank, N.A. and SunTrust Robinson
Humphrey, Inc. are the joint lead arrangers for the New Credit
Facility.
The Company and certain of its subsidiaries (collectively, the
“Loan Parties”) will be permitted to borrow under the
New Credit Facility. The New Credit Facility is secured by
substantially all of the inventory, accounts receivable and related
assets of the borrowers under the New Credit Facility, but
excluding the equity interests in the Company and its subsidiaries,
intellectual property, equipment and certain other property. The
Company has the option to request an increase in commitments under
the New Credit Facility of up to $100,000, subject to certain
restrictions.
Interest under the New Credit Facility accrues, at the election of
the Company, at a LIBOR or alternate base rate, plus, in each case,
an applicable interest rate margin, which is determined by
reference to the level of excess availability under the New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New Credit Facility at such time.
The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ill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t>
  </si>
  <si>
    <t>Summary of Significant Accounting Policies (Policies)</t>
  </si>
  <si>
    <t>Basis of Presentation</t>
  </si>
  <si>
    <t>Basis of Presentation
Our consolidated financial statements have been prepared on a
stand-alone basis and are derived from the consolidated financial
statements and accounting records of Barnes &amp; Noble. Our
consolidated financial statements reflect our financial position,
results of operations and cash flows as we were historically
managed, in conformity with accounting principles generally
accepted in the United States (“GAAP”). Our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
The historical costs and expenses reflected in our financial
statement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rata basis of
consolidated sales, headcount, tangible assets or other measures
considered to be a reasonable reflection of the historical
utilization levels of these services.
Our management believes the assumptions underlying our consolidated
financial statements, including the assumptions regarding the
allocation of general corporate expenses from Barnes &amp;
Noble are reasonable. Nevertheless, our consolidated financial
statements may not include all of the actual expenses that would
have been incurred had we operated as a stand-alone company during
the periods presented and may not reflect our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Following the Spin-Off,
we will perform these functions using our own resources or
contracted services. Under the Transition Services Agreement with
Barnes &amp; Noble, some of these functions will continue to
be provided by Barnes &amp; Noble. See Note 15.
Subsequent Events
In the opinion of the Company’s management, the accompanying
unaudited consolidated financial statements of the Company contain
all adjustments (consisting of only normal recurring adjustments)
necessary to present fairly its consolidated financial position as
of August 1, 2015 and the results of its operations and cash
flows for the 13 weeks then ended. These consolidated financial
statements are condensed and therefore do not include all of the
information and footnotes required by generally accepted accounting
principles.
Our fiscal year is comprised of 52 or 53 weeks, ending on the
Saturday closest to the last day of April. Due to the seasonal
nature of the business, the results of operations for the 13 weeks
ended August 1, 2015 are not indicative of the results
expected for the 52 weeks ending April 30, 2016 (Fiscal 2016).
Our business is highly seasonal, with the major portion of sales
and operating profit realized during the second and third fiscal
quarters, when college students generally purchase and rent
textbooks for the upcoming semesters.</t>
  </si>
  <si>
    <t>Use of Estimates</t>
  </si>
  <si>
    <t>Use of Estimates
In preparing financial statements in conformity with GAAP, we are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si>
  <si>
    <t>Merchandise Inventories</t>
  </si>
  <si>
    <t>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s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Revenue from sales of our products is recognized at the time of
sale or shipment. Revenue from sales of products ordered through
our websites is recognized upon delivery and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t>
  </si>
  <si>
    <t>Research and Development Costs for Software Products</t>
  </si>
  <si>
    <t>Research and Development Costs for Software
Products
We follow the guidance in Accounting Standards Codification
(“ASC”) 985-20, Cost of Software to Be Sold, Leased
or Marketed,</t>
  </si>
  <si>
    <t>Net Earnings (Loss) Per Share
In accordance with ASC 260-10-45, Share-Based Payment
Arrangements and Participating Securities and the Two-Class
Method,</t>
  </si>
  <si>
    <t>In accordance with ASC 820, Fair Value Measurements and
Disclosures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si>
  <si>
    <t>Other long-term liabilities consist primarily of tax liabilities
related to the long-term tax payable associated with the LIFO
reserve and deferred management service agreement costs related to
college and university contracts, which we account for under lease
accounting (as deferred rent). We provide for minimum contract
expense (rent expense) over the lease terms (including the
build-out period) on a straight-line basis. The excess of such rent
expense over actual lease payments (net of school allowances) is
classified as deferred rent.</t>
  </si>
  <si>
    <t>Allocation of General Corporate Expenses</t>
  </si>
  <si>
    <t>Allocation of General Corporate Expenses
Our consolidated financial statements have been prepared on a
stand-alone basis and are derived from the consolidated financial
statements and accounting records of Barnes &amp; Noble. See
Note 2. Summary of Accounting Significant Policies – Basis
of Presentation
The historical costs and expenses reflected in our consolidated
financial statement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rata basis of consolidated sales, headcount, tangible assets or
other measures considered to be a reasonable reflection of the
historical utilization levels of these services.</t>
  </si>
  <si>
    <t>Net Earnings (Loss) Per Share (Tables)</t>
  </si>
  <si>
    <t>Reconciliation of Basic and Diluted Loss Per Share</t>
  </si>
  <si>
    <t>The following is a reconciliation of the basic and diluted loss per
share calculation:
13 weeks ended
August 1, August 2,
Numerator for basic loss per share:
Net loss $ (26,918 ) $ (26,213 )
Accretion of dividends on preferred stock
— (443 )
Net loss available to common shareholders $ (26,918 ) $ (26,656 )
Numerator for diluted loss per share:
Net loss available to common shareholders $ (26,918 ) $ (26,656 )
Denominator for basic and diluted earnings per share:
Basic weighted average common shares (in thousands) (a) 41,426 37,437
Loss per common share:
Basic $ (0.65 ) $ (0.71 )
Diluted $ (0.65 ) $ (0.71 )
(a) Basic earnings per share and
weighted-average basic shares outstanding are based on the number
of shares of Barnes &amp; Noble common stock outstanding as of
the end of the period, adjusted for an assumed distribution ratio
of 0.632 shares of our Common Stock for every one share
of Barnes &amp; Noble common stock held on the record date for
the Spin-Off.</t>
  </si>
  <si>
    <t>Other Long-Term Liabilities (Tables)</t>
  </si>
  <si>
    <t>Long-Term Liabilities</t>
  </si>
  <si>
    <t>We had the following long-term liabilities at August 1,
2015, August 2, 2014 and May 2, 2015:
August 1, August 2, May 2,
Tax liabilities and reserves $ 63,699 $ 58,478 $ 63,673
Deferred rent 4,052 2,465 4,082
Other 1,804 221 1,733
Total other long-term liabilities $ 69,555 $ 61,164 $ 69,488</t>
  </si>
  <si>
    <t>Stock-Based Compensation (Tables)</t>
  </si>
  <si>
    <t>Stock-Based Compensation Expense in Selling and Administrative Expenses</t>
  </si>
  <si>
    <t>For the 13 weeks ended August 1, 2015 and August 2, 2014,
we recognized stock-based compensation expense in selling and
administrative expenses as follows:
13 weeks ended
August 1, August 2,
Restricted Stock Expense $ 80 $ 77
Restricted Stock Units Expense 753 903
Stock Option Expense 120 52
Stock-Based Compensation Expense $ 953 $ 1,032</t>
  </si>
  <si>
    <t>Parent Company Transactions (Tables)</t>
  </si>
  <si>
    <t>Components of Net Transfers (to)/ from Parent</t>
  </si>
  <si>
    <t>The components of the net transfers (to)/from parent as of
August 1, 2015, August 2, 2014 and May 2, 2015
are as follows:
August 1, August 2,
Corporate allocations including income taxes $ (16,528 ) $ (14,573 )
Net intercompany contributions/(dividends) (11,387 ) (35,072 )
Total net transfers to Parent $ (27,915 ) $ (49,645 )</t>
  </si>
  <si>
    <t>Organization - Additional Information (Detail) Person in Millions</t>
  </si>
  <si>
    <t>May. 02, 2015Store</t>
  </si>
  <si>
    <t>Aug. 01, 2015StorePerson</t>
  </si>
  <si>
    <t>Dec. 22, 2014</t>
  </si>
  <si>
    <t>Jan. 22, 2013</t>
  </si>
  <si>
    <t>Oct. 04, 2012</t>
  </si>
  <si>
    <t>Organization Consolidation And Presentation Of Financial Statements [Line Items]</t>
  </si>
  <si>
    <t>Number of students covered to build relationships and derive sales | Person</t>
  </si>
  <si>
    <t>Percentage of student population reach by stores</t>
  </si>
  <si>
    <t>24.00%</t>
  </si>
  <si>
    <t>Number of stores</t>
  </si>
  <si>
    <t>Number of stores closed</t>
  </si>
  <si>
    <t>Number of stores opened</t>
  </si>
  <si>
    <t>Microsoft | NOOK Media LLC</t>
  </si>
  <si>
    <t>Percentage of preferred membership interest</t>
  </si>
  <si>
    <t>17.60%</t>
  </si>
  <si>
    <t>Barnes and Noble, Inc | NOOK Media LLC</t>
  </si>
  <si>
    <t>100.00%</t>
  </si>
  <si>
    <t>82.40%</t>
  </si>
  <si>
    <t>Pearson Plc | NOOK Media LLC</t>
  </si>
  <si>
    <t>5.00%</t>
  </si>
  <si>
    <t>Net Earnings (Loss) Per Share - Additional Information (Detail) - shares</t>
  </si>
  <si>
    <t>Participating Securities</t>
  </si>
  <si>
    <t>Antidilutive Securities Excluded from Computation of Earnings Per Share [Line Items]</t>
  </si>
  <si>
    <t>Securities excluded from the calculation of earnings per share</t>
  </si>
  <si>
    <t>Stock Options</t>
  </si>
  <si>
    <t>Reconciliation of Basic and Diluted Loss Per Share (Detail) - USD ($) $ / shares in Units, shares in Thousands, $ in Thousands</t>
  </si>
  <si>
    <t>Numerator for basic loss per share:</t>
  </si>
  <si>
    <t>Accretion of dividends on preferred stock</t>
  </si>
  <si>
    <t>Net loss available to common shareholders</t>
  </si>
  <si>
    <t>Numerator for diluted loss per share:</t>
  </si>
  <si>
    <t>Denominator for basic and diluted earnings per share:</t>
  </si>
  <si>
    <t>Basic weighted average common shares</t>
  </si>
  <si>
    <t>Reconciliation of Basic and Diluted Loss Per Share (Parenthetical) (Detail)</t>
  </si>
  <si>
    <t>Reconciliation Of Earning Per Share Statement [Line Items]</t>
  </si>
  <si>
    <t>Stock conversion, conversion ratio</t>
  </si>
  <si>
    <t>Credit Facility - Additional Information (Detail) - USD ($)</t>
  </si>
  <si>
    <t>Aug. 03, 2015</t>
  </si>
  <si>
    <t>Apr. 29, 2011</t>
  </si>
  <si>
    <t>B&amp;N Credit Facility</t>
  </si>
  <si>
    <t>Line of Credit Facility [Line Items]</t>
  </si>
  <si>
    <t>Credit facility, borrowing capacity</t>
  </si>
  <si>
    <t>Credit facility maturity term, in years</t>
  </si>
  <si>
    <t>5 years</t>
  </si>
  <si>
    <t>Credit facility, expiration date</t>
  </si>
  <si>
    <t>Apr. 29,
		2016</t>
  </si>
  <si>
    <t>New Credit Facility | Subsequent Event</t>
  </si>
  <si>
    <t>Long-Term Liabilities (Detail) - USD ($) $ in Thousands</t>
  </si>
  <si>
    <t>Other Long-Term Liabilities [Abstract]</t>
  </si>
  <si>
    <t>Tax liabilities and reserves</t>
  </si>
  <si>
    <t>Deferred rent</t>
  </si>
  <si>
    <t>Other</t>
  </si>
  <si>
    <t>Total Other long-term liabilities</t>
  </si>
  <si>
    <t>Other Long-Term Liabilities - Additional Information (Detail) - USD ($) $ in Thousands</t>
  </si>
  <si>
    <t>Immaterial Error</t>
  </si>
  <si>
    <t>Other Long Term Liabilities [Line Items]</t>
  </si>
  <si>
    <t>Immaterial balance sheet error correction</t>
  </si>
  <si>
    <t>Employees' Defined Contribution Plan - Additional Information (Detail) - USD ($) $ in Thousands</t>
  </si>
  <si>
    <t>Defined Benefit Plans and Other Postretirement Benefit Plans Table Text Block [Line Items]</t>
  </si>
  <si>
    <t>Company contributions, employee benefit expenses</t>
  </si>
  <si>
    <t>Stock-Based Compensation Expense in Selling and Administrative Expenses (Detail) - Selling and Administrative Expenses - USD ($) $ in Thousands</t>
  </si>
  <si>
    <t>Share-based Compensation Arrangement by Share-based Payment Award, Compensation Cost [Line Items]</t>
  </si>
  <si>
    <t>Stock-Based Compensation Expense</t>
  </si>
  <si>
    <t>Restricted Stock</t>
  </si>
  <si>
    <t>Restricted Stock Units (RSUs)</t>
  </si>
  <si>
    <t>Income Taxes - Additional Information (Detail) - USD ($) $ in Thousands</t>
  </si>
  <si>
    <t>Income Taxes [Line Items]</t>
  </si>
  <si>
    <t>Income (loss) before taxes</t>
  </si>
  <si>
    <t>Effective income tax rate</t>
  </si>
  <si>
    <t>44.20%</t>
  </si>
  <si>
    <t>43.60%</t>
  </si>
  <si>
    <t>Investments - Additional Information (Detail)</t>
  </si>
  <si>
    <t>Pearson Plc</t>
  </si>
  <si>
    <t>Subsidiary, Sale of Stock [Line Items]</t>
  </si>
  <si>
    <t>Warrants purchase</t>
  </si>
  <si>
    <t>Parent Company Transactions - Additional Information (Detail) - USD ($) $ in Thousands</t>
  </si>
  <si>
    <t>Barnes and Noble, Inc</t>
  </si>
  <si>
    <t>Related Party Transaction [Line Items]</t>
  </si>
  <si>
    <t>Related party transaction, selling, general and administrative expenses from transactions with related party</t>
  </si>
  <si>
    <t>Components of Net Transfers from to Parent (Detail) - Barnes and Noble, Inc - USD ($) $ in Thousands</t>
  </si>
  <si>
    <t>1 Months Ended</t>
  </si>
  <si>
    <t>Corporate allocations including income taxes</t>
  </si>
  <si>
    <t>Net intercompany contributions/(dividends)</t>
  </si>
  <si>
    <t>Total net transfers to Parent</t>
  </si>
  <si>
    <t>Subsequent Events - Additional Information (Detail)</t>
  </si>
  <si>
    <t>Aug. 03, 2015USD ($)</t>
  </si>
  <si>
    <t>Aug. 02, 2015$ / sharesshares</t>
  </si>
  <si>
    <t>Subsequent Event [Line Items]</t>
  </si>
  <si>
    <t>Subsequent Event | New Credit Facility</t>
  </si>
  <si>
    <t>Credit facility, borrowing capacity | $</t>
  </si>
  <si>
    <t>Subsequent Event | New Credit Facility | London Interbank Offered Rate (LIBOR)</t>
  </si>
  <si>
    <t>Credit facility, interest rate</t>
  </si>
  <si>
    <t>2.00%</t>
  </si>
  <si>
    <t>Subsequent Event | New Credit Facility | Base Rate</t>
  </si>
  <si>
    <t>1.00%</t>
  </si>
  <si>
    <t>Subsequent Event | Maximum | New Credit Facility</t>
  </si>
  <si>
    <t>Option to increase in commitments under credit agreement, maximum | $</t>
  </si>
  <si>
    <t>Subsequent Event | Maximum | New Credit Facility | London Interbank Offered Rate (LIBOR)</t>
  </si>
  <si>
    <t>Subsequent Event | Maximum | New Credit Facility | Base Rate</t>
  </si>
  <si>
    <t>Subsequent Event | Minimum | New Credit Facility | London Interbank Offered Rate (LIBOR)</t>
  </si>
  <si>
    <t>1.75%</t>
  </si>
  <si>
    <t>Subsequent Event | Minimum | New Credit Facility | Base Rate</t>
  </si>
  <si>
    <t>0.75%</t>
  </si>
  <si>
    <t>Subsequent Event | Spin-off</t>
  </si>
  <si>
    <t>Authorized capital stock</t>
  </si>
  <si>
    <t>Common stock, par value | $ / shares</t>
  </si>
  <si>
    <t>Preferred stock Authorized</t>
  </si>
  <si>
    <t>Preferred stock par value | $ / shares</t>
  </si>
  <si>
    <t>Common stock issued</t>
  </si>
  <si>
    <t>Preferred stock issued</t>
  </si>
  <si>
    <t>Common stock outstanding</t>
  </si>
  <si>
    <t>Preferred stock outstanding</t>
  </si>
  <si>
    <t>Subsequent Event | Barnes and Noble, Inc</t>
  </si>
  <si>
    <t>Dividend declaration date</t>
  </si>
  <si>
    <t>Jul. 14,
		2015</t>
  </si>
  <si>
    <t>Dividend paid date</t>
  </si>
  <si>
    <t>Aug. 2,
		2015</t>
  </si>
  <si>
    <t>Dividends payable date of record</t>
  </si>
  <si>
    <t>Jul. 27,
		2015</t>
  </si>
  <si>
    <t>Date of business spin off</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1634117</v>
      </c>
    </row>
    <row r="12" spans="1:3">
      <c s="4" r="A12" t="s">
        <v>19</v>
      </c>
      <c s="4" r="B12" t="s">
        <v>20</v>
      </c>
    </row>
    <row r="13" spans="1:3">
      <c s="4" r="A13" t="s">
        <v>21</v>
      </c>
      <c s="4" r="B13" t="s">
        <v>22</v>
      </c>
    </row>
    <row r="14" spans="1:3">
      <c s="4" r="A14" t="s">
        <v>23</v>
      </c>
      <c s="5" r="C14" t="n">
        <v>48197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10</v>
      </c>
      <c s="2" r="B1" t="s">
        <v>1</v>
      </c>
    </row>
    <row r="2" spans="1:2">
      <c s="2" r="B2" t="s">
        <v>2</v>
      </c>
    </row>
    <row r="3" spans="1:2">
      <c s="4" r="A3" t="s">
        <v>110</v>
      </c>
      <c s="4" r="B3"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12</v>
      </c>
      <c s="2" r="B1" t="s">
        <v>1</v>
      </c>
    </row>
    <row r="2" spans="1:2">
      <c s="2" r="B2" t="s">
        <v>2</v>
      </c>
    </row>
    <row r="3" spans="1:2">
      <c s="4" r="A3" t="s">
        <v>112</v>
      </c>
      <c s="4" r="B3"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14</v>
      </c>
      <c s="2" r="B1" t="s">
        <v>1</v>
      </c>
    </row>
    <row r="2" spans="1:2">
      <c s="2" r="B2" t="s">
        <v>2</v>
      </c>
    </row>
    <row r="3" spans="1:2">
      <c s="4" r="A3" t="s">
        <v>114</v>
      </c>
      <c s="4" r="B3"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16</v>
      </c>
      <c s="2" r="B1" t="s">
        <v>1</v>
      </c>
    </row>
    <row r="2" spans="1:2">
      <c s="2" r="B2" t="s">
        <v>2</v>
      </c>
    </row>
    <row r="3" spans="1:2">
      <c s="4" r="A3" t="s">
        <v>116</v>
      </c>
      <c s="4" r="B3"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18</v>
      </c>
      <c s="2" r="B1" t="s">
        <v>1</v>
      </c>
    </row>
    <row r="2" spans="1:2">
      <c s="2" r="B2" t="s">
        <v>2</v>
      </c>
    </row>
    <row r="3" spans="1:2">
      <c s="4" r="A3" t="s">
        <v>118</v>
      </c>
      <c s="4" r="B3"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20</v>
      </c>
      <c s="2" r="B1" t="s">
        <v>1</v>
      </c>
    </row>
    <row r="2" spans="1:2">
      <c s="2" r="B2" t="s">
        <v>2</v>
      </c>
    </row>
    <row r="3" spans="1:2">
      <c s="4" r="A3" t="s">
        <v>120</v>
      </c>
      <c s="4" r="B3"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22</v>
      </c>
      <c s="2" r="B1" t="s">
        <v>1</v>
      </c>
    </row>
    <row r="2" spans="1:2">
      <c s="2" r="B2" t="s">
        <v>2</v>
      </c>
    </row>
    <row r="3" spans="1:2">
      <c s="4" r="A3" t="s">
        <v>122</v>
      </c>
      <c s="4" r="B3"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24</v>
      </c>
      <c s="2" r="B1" t="s">
        <v>1</v>
      </c>
    </row>
    <row r="2" spans="1:2">
      <c s="2" r="B2" t="s">
        <v>2</v>
      </c>
    </row>
    <row r="3" spans="1:2">
      <c s="4" r="A3" t="s">
        <v>124</v>
      </c>
      <c s="4" r="B3"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26</v>
      </c>
      <c s="2" r="B1" t="s">
        <v>1</v>
      </c>
    </row>
    <row r="2" spans="1:2">
      <c s="2" r="B2" t="s">
        <v>2</v>
      </c>
    </row>
    <row r="3" spans="1:2">
      <c s="4" r="A3" t="s">
        <v>126</v>
      </c>
      <c s="4" r="B3"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28</v>
      </c>
      <c s="2" r="B1" t="s">
        <v>1</v>
      </c>
    </row>
    <row r="2" spans="1:2">
      <c s="2" r="B2" t="s">
        <v>2</v>
      </c>
    </row>
    <row r="3" spans="1:2">
      <c s="4" r="A3" t="s">
        <v>128</v>
      </c>
      <c s="4" r="B3"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4</v>
      </c>
      <c s="2" r="C1" t="s">
        <v>1</v>
      </c>
    </row>
    <row r="2" spans="1:4">
      <c s="2" r="C2" t="s">
        <v>2</v>
      </c>
      <c s="2" r="D2" t="s">
        <v>25</v>
      </c>
    </row>
    <row r="3" spans="1:4">
      <c s="3" r="A3" t="s">
        <v>26</v>
      </c>
    </row>
    <row r="4" spans="1:4">
      <c s="4" r="A4" t="s">
        <v>27</v>
      </c>
      <c s="7" r="C4" t="n">
        <v>218716</v>
      </c>
      <c s="7" r="D4" t="n">
        <v>206188</v>
      </c>
    </row>
    <row r="5" spans="1:4">
      <c s="4" r="A5" t="s">
        <v>28</v>
      </c>
      <c s="5" r="C5" t="n">
        <v>20267</v>
      </c>
      <c s="5" r="D5" t="n">
        <v>19553</v>
      </c>
    </row>
    <row r="6" spans="1:4">
      <c s="4" r="A6" t="s">
        <v>29</v>
      </c>
      <c s="5" r="C6" t="n">
        <v>238983</v>
      </c>
      <c s="5" r="D6" t="n">
        <v>225741</v>
      </c>
    </row>
    <row r="7" spans="1:4">
      <c s="4" r="A7" t="s">
        <v>30</v>
      </c>
      <c s="5" r="C7" t="n">
        <v>174909</v>
      </c>
      <c s="5" r="D7" t="n">
        <v>166053</v>
      </c>
    </row>
    <row r="8" spans="1:4">
      <c s="4" r="A8" t="s">
        <v>31</v>
      </c>
      <c s="5" r="C8" t="n">
        <v>12530</v>
      </c>
      <c s="5" r="D8" t="n">
        <v>12378</v>
      </c>
    </row>
    <row r="9" spans="1:4">
      <c s="4" r="A9" t="s">
        <v>32</v>
      </c>
      <c s="5" r="C9" t="n">
        <v>187439</v>
      </c>
      <c s="5" r="D9" t="n">
        <v>178431</v>
      </c>
    </row>
    <row r="10" spans="1:4">
      <c s="4" r="A10" t="s">
        <v>33</v>
      </c>
      <c s="5" r="C10" t="n">
        <v>51544</v>
      </c>
      <c s="5" r="D10" t="n">
        <v>47310</v>
      </c>
    </row>
    <row r="11" spans="1:4">
      <c s="4" r="A11" t="s">
        <v>34</v>
      </c>
      <c s="5" r="C11" t="n">
        <v>86684</v>
      </c>
      <c s="5" r="D11" t="n">
        <v>81272</v>
      </c>
    </row>
    <row r="12" spans="1:4">
      <c s="4" r="A12" t="s">
        <v>35</v>
      </c>
      <c s="5" r="C12" t="n">
        <v>13100</v>
      </c>
      <c s="5" r="D12" t="n">
        <v>12544</v>
      </c>
    </row>
    <row r="13" spans="1:4">
      <c s="4" r="A13" t="s">
        <v>36</v>
      </c>
      <c s="5" r="C13" t="n">
        <v>-48240</v>
      </c>
      <c s="5" r="D13" t="n">
        <v>-46506</v>
      </c>
    </row>
    <row r="14" spans="1:4">
      <c s="4" r="A14" t="s">
        <v>37</v>
      </c>
      <c s="5" r="C14" t="n">
        <v>3</v>
      </c>
      <c s="5" r="D14" t="n">
        <v>5</v>
      </c>
    </row>
    <row r="15" spans="1:4">
      <c s="4" r="A15" t="s">
        <v>38</v>
      </c>
      <c s="5" r="C15" t="n">
        <v>-48243</v>
      </c>
      <c s="5" r="D15" t="n">
        <v>-46511</v>
      </c>
    </row>
    <row r="16" spans="1:4">
      <c s="4" r="A16" t="s">
        <v>39</v>
      </c>
      <c s="5" r="C16" t="n">
        <v>-21325</v>
      </c>
      <c s="5" r="D16" t="n">
        <v>-20298</v>
      </c>
    </row>
    <row r="17" spans="1:4">
      <c s="4" r="A17" t="s">
        <v>40</v>
      </c>
      <c s="5" r="C17" t="n">
        <v>-26918</v>
      </c>
      <c s="5" r="D17" t="n">
        <v>-26213</v>
      </c>
    </row>
    <row r="18" spans="1:4">
      <c s="4" r="A18" t="s">
        <v>41</v>
      </c>
      <c s="5" r="C18" t="n">
        <v>0</v>
      </c>
      <c s="5" r="D18" t="n">
        <v>0</v>
      </c>
    </row>
    <row r="19" spans="1:4">
      <c s="4" r="A19" t="s">
        <v>42</v>
      </c>
      <c s="7" r="C19" t="n">
        <v>-26918</v>
      </c>
      <c s="7" r="D19" t="n">
        <v>-26213</v>
      </c>
    </row>
    <row r="20" spans="1:4">
      <c s="3" r="A20" t="s">
        <v>43</v>
      </c>
    </row>
    <row r="21" spans="1:4">
      <c s="4" r="A21" t="s">
        <v>44</v>
      </c>
      <c s="8" r="C21" t="n">
        <v>-0.65</v>
      </c>
      <c s="8" r="D21" t="n">
        <v>-0.71</v>
      </c>
    </row>
    <row r="22" spans="1:4">
      <c s="4" r="A22" t="s">
        <v>45</v>
      </c>
      <c s="8" r="C22" t="n">
        <v>-0.65</v>
      </c>
      <c s="8" r="D22" t="n">
        <v>-0.71</v>
      </c>
    </row>
    <row r="23" spans="1:4">
      <c s="3" r="A23" t="s">
        <v>46</v>
      </c>
    </row>
    <row r="24" spans="1:4">
      <c s="4" r="A24" t="s">
        <v>44</v>
      </c>
      <c s="4" r="B24" t="s">
        <v>47</v>
      </c>
      <c s="5" r="C24" t="n">
        <v>41426</v>
      </c>
      <c s="5" r="D24" t="n">
        <v>37437</v>
      </c>
    </row>
    <row r="25" spans="1:4">
      <c s="4" r="A25" t="s">
        <v>45</v>
      </c>
      <c s="5" r="C25" t="n">
        <v>41426</v>
      </c>
      <c s="5" r="D25" t="n">
        <v>37437</v>
      </c>
    </row>
    <row r="26" spans="1:4">
      <c r="A26" t="n"/>
    </row>
    <row r="27" spans="1:4">
      <c s="4" r="A27" t="s">
        <v>47</v>
      </c>
      <c s="4" r="B27" t="s">
        <v>48</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4" r="A3" t="s">
        <v>131</v>
      </c>
      <c s="4" r="B3" t="s">
        <v>132</v>
      </c>
    </row>
    <row r="4" spans="1:2">
      <c s="4" r="A4" t="s">
        <v>133</v>
      </c>
      <c s="4" r="B4" t="s">
        <v>134</v>
      </c>
    </row>
    <row r="5" spans="1:2">
      <c s="4" r="A5" t="s">
        <v>135</v>
      </c>
      <c s="4" r="B5" t="s">
        <v>136</v>
      </c>
    </row>
    <row r="6" spans="1:2">
      <c s="4" r="A6" t="s">
        <v>137</v>
      </c>
      <c s="4" r="B6" t="s">
        <v>138</v>
      </c>
    </row>
    <row r="7" spans="1:2">
      <c s="4" r="A7" t="s">
        <v>139</v>
      </c>
      <c s="4" r="B7" t="s">
        <v>140</v>
      </c>
    </row>
    <row r="8" spans="1:2">
      <c s="4" r="A8" t="s">
        <v>141</v>
      </c>
      <c s="4" r="B8" t="s">
        <v>142</v>
      </c>
    </row>
    <row r="9" spans="1:2">
      <c s="4" r="A9" t="s">
        <v>108</v>
      </c>
      <c s="4" r="B9" t="s">
        <v>143</v>
      </c>
    </row>
    <row r="10" spans="1:2">
      <c s="4" r="A10" t="s">
        <v>110</v>
      </c>
      <c s="4" r="B10" t="s">
        <v>144</v>
      </c>
    </row>
    <row r="11" spans="1:2">
      <c s="4" r="A11" t="s">
        <v>114</v>
      </c>
      <c s="4" r="B11" t="s">
        <v>145</v>
      </c>
    </row>
    <row r="12" spans="1:2">
      <c s="4" r="A12" t="s">
        <v>146</v>
      </c>
      <c s="4" r="B12"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148</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51</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154</v>
      </c>
      <c s="2" r="B1" t="s">
        <v>1</v>
      </c>
    </row>
    <row r="2" spans="1:2">
      <c s="2" r="B2" t="s">
        <v>2</v>
      </c>
    </row>
    <row r="3" spans="1:2">
      <c s="4" r="A3" t="s">
        <v>155</v>
      </c>
      <c s="4" r="B3"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57</v>
      </c>
      <c s="2" r="B1" t="s">
        <v>1</v>
      </c>
    </row>
    <row r="2" spans="1:2">
      <c s="2" r="B2" t="s">
        <v>2</v>
      </c>
    </row>
    <row r="3" spans="1:2">
      <c s="4" r="A3" t="s">
        <v>158</v>
      </c>
      <c s="4" r="B3"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14"/>
    <col customWidth="1" max="5" min="5" width="14"/>
    <col customWidth="1" max="6" min="6" width="14"/>
  </cols>
  <sheetData>
    <row r="1" spans="1:6">
      <c s="1" r="A1" t="s">
        <v>160</v>
      </c>
      <c s="2" r="B1" t="s">
        <v>161</v>
      </c>
      <c s="2" r="C1" t="s">
        <v>162</v>
      </c>
      <c s="2" r="D1" t="s">
        <v>163</v>
      </c>
      <c s="2" r="E1" t="s">
        <v>164</v>
      </c>
      <c s="2" r="F1" t="s">
        <v>165</v>
      </c>
    </row>
    <row r="2" spans="1:6">
      <c s="3" r="A2" t="s">
        <v>166</v>
      </c>
    </row>
    <row r="3" spans="1:6">
      <c s="4" r="A3" t="s">
        <v>167</v>
      </c>
      <c s="5" r="C3" t="n">
        <v>5</v>
      </c>
    </row>
    <row r="4" spans="1:6">
      <c s="4" r="A4" t="s">
        <v>168</v>
      </c>
      <c s="4" r="B4" t="s">
        <v>169</v>
      </c>
    </row>
    <row r="5" spans="1:6">
      <c s="4" r="A5" t="s">
        <v>170</v>
      </c>
      <c s="5" r="B5" t="n">
        <v>724</v>
      </c>
      <c s="5" r="C5" t="n">
        <v>736</v>
      </c>
    </row>
    <row r="6" spans="1:6">
      <c s="4" r="A6" t="s">
        <v>171</v>
      </c>
      <c s="5" r="C6" t="n">
        <v>9</v>
      </c>
    </row>
    <row r="7" spans="1:6">
      <c s="4" r="A7" t="s">
        <v>172</v>
      </c>
      <c s="5" r="C7" t="n">
        <v>21</v>
      </c>
    </row>
    <row r="8" spans="1:6">
      <c s="4" r="A8" t="s">
        <v>173</v>
      </c>
    </row>
    <row r="9" spans="1:6">
      <c s="3" r="A9" t="s">
        <v>166</v>
      </c>
    </row>
    <row r="10" spans="1:6">
      <c s="4" r="A10" t="s">
        <v>174</v>
      </c>
      <c s="4" r="F10" t="s">
        <v>175</v>
      </c>
    </row>
    <row r="11" spans="1:6">
      <c s="4" r="A11" t="s">
        <v>176</v>
      </c>
    </row>
    <row r="12" spans="1:6">
      <c s="3" r="A12" t="s">
        <v>166</v>
      </c>
    </row>
    <row r="13" spans="1:6">
      <c s="4" r="A13" t="s">
        <v>174</v>
      </c>
      <c s="4" r="D13" t="s">
        <v>177</v>
      </c>
      <c s="4" r="F13" t="s">
        <v>178</v>
      </c>
    </row>
    <row r="14" spans="1:6">
      <c s="4" r="A14" t="s">
        <v>179</v>
      </c>
    </row>
    <row r="15" spans="1:6">
      <c s="3" r="A15" t="s">
        <v>166</v>
      </c>
    </row>
    <row r="16" spans="1:6">
      <c s="4" r="A16" t="s">
        <v>174</v>
      </c>
      <c s="4" r="E16" t="s">
        <v>1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1</v>
      </c>
      <c s="2" r="B1" t="s">
        <v>1</v>
      </c>
    </row>
    <row r="2" spans="1:3">
      <c s="2" r="B2" t="s">
        <v>2</v>
      </c>
      <c s="2" r="C2" t="s">
        <v>25</v>
      </c>
    </row>
    <row r="3" spans="1:3">
      <c s="4" r="A3" t="s">
        <v>182</v>
      </c>
    </row>
    <row r="4" spans="1:3">
      <c s="3" r="A4" t="s">
        <v>183</v>
      </c>
    </row>
    <row r="5" spans="1:3">
      <c s="4" r="A5" t="s">
        <v>184</v>
      </c>
      <c s="5" r="B5" t="n">
        <v>785705</v>
      </c>
      <c s="5" r="C5" t="n">
        <v>995701</v>
      </c>
    </row>
    <row r="6" spans="1:3">
      <c s="4" r="A6" t="s">
        <v>185</v>
      </c>
    </row>
    <row r="7" spans="1:3">
      <c s="3" r="A7" t="s">
        <v>183</v>
      </c>
    </row>
    <row r="8" spans="1:3">
      <c s="4" r="A8" t="s">
        <v>184</v>
      </c>
      <c s="5" r="B8" t="n">
        <v>57875</v>
      </c>
      <c s="5" r="C8" t="n">
        <v>268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86</v>
      </c>
      <c s="2" r="C1" t="s">
        <v>1</v>
      </c>
    </row>
    <row r="2" spans="1:4">
      <c s="2" r="C2" t="s">
        <v>2</v>
      </c>
      <c s="2" r="D2" t="s">
        <v>25</v>
      </c>
    </row>
    <row r="3" spans="1:4">
      <c s="3" r="A3" t="s">
        <v>187</v>
      </c>
    </row>
    <row r="4" spans="1:4">
      <c s="4" r="A4" t="s">
        <v>40</v>
      </c>
      <c s="7" r="C4" t="n">
        <v>-26918</v>
      </c>
      <c s="7" r="D4" t="n">
        <v>-26213</v>
      </c>
    </row>
    <row r="5" spans="1:4">
      <c s="4" r="A5" t="s">
        <v>188</v>
      </c>
      <c s="5" r="D5" t="n">
        <v>-443</v>
      </c>
    </row>
    <row r="6" spans="1:4">
      <c s="4" r="A6" t="s">
        <v>189</v>
      </c>
      <c s="5" r="C6" t="n">
        <v>-26918</v>
      </c>
      <c s="5" r="D6" t="n">
        <v>-26656</v>
      </c>
    </row>
    <row r="7" spans="1:4">
      <c s="3" r="A7" t="s">
        <v>190</v>
      </c>
    </row>
    <row r="8" spans="1:4">
      <c s="4" r="A8" t="s">
        <v>189</v>
      </c>
      <c s="7" r="C8" t="n">
        <v>-26918</v>
      </c>
      <c s="7" r="D8" t="n">
        <v>-26656</v>
      </c>
    </row>
    <row r="9" spans="1:4">
      <c s="3" r="A9" t="s">
        <v>191</v>
      </c>
    </row>
    <row r="10" spans="1:4">
      <c s="4" r="A10" t="s">
        <v>192</v>
      </c>
      <c s="4" r="B10" t="s">
        <v>47</v>
      </c>
      <c s="5" r="C10" t="n">
        <v>41426</v>
      </c>
      <c s="5" r="D10" t="n">
        <v>37437</v>
      </c>
    </row>
    <row r="11" spans="1:4">
      <c s="3" r="A11" t="s">
        <v>43</v>
      </c>
    </row>
    <row r="12" spans="1:4">
      <c s="4" r="A12" t="s">
        <v>44</v>
      </c>
      <c s="8" r="C12" t="n">
        <v>-0.65</v>
      </c>
      <c s="8" r="D12" t="n">
        <v>-0.71</v>
      </c>
    </row>
    <row r="13" spans="1:4">
      <c s="4" r="A13" t="s">
        <v>45</v>
      </c>
      <c s="8" r="C13" t="n">
        <v>-0.65</v>
      </c>
      <c s="8" r="D13" t="n">
        <v>-0.71</v>
      </c>
    </row>
    <row r="14" spans="1:4">
      <c r="A14" t="n"/>
    </row>
    <row r="15" spans="1:4">
      <c s="4" r="A15" t="s">
        <v>47</v>
      </c>
      <c s="4" r="B15" t="s">
        <v>48</v>
      </c>
    </row>
  </sheetData>
  <mergeCells count="4">
    <mergeCell ref="A1:B2"/>
    <mergeCell ref="C1:D1"/>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r="1" spans="1:2">
      <c s="1" r="A1" t="s">
        <v>193</v>
      </c>
      <c s="2" r="B1" t="s">
        <v>1</v>
      </c>
    </row>
    <row r="2" spans="1:2">
      <c s="2" r="B2" t="s">
        <v>2</v>
      </c>
    </row>
    <row r="3" spans="1:2">
      <c s="3" r="A3" t="s">
        <v>194</v>
      </c>
    </row>
    <row r="4" spans="1:2">
      <c s="4" r="A4" t="s">
        <v>195</v>
      </c>
      <c s="9" r="B4" t="n">
        <v>0.6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6"/>
  </cols>
  <sheetData>
    <row r="1" spans="1:3">
      <c s="1" r="A1" t="s">
        <v>196</v>
      </c>
      <c s="2" r="B1" t="s">
        <v>197</v>
      </c>
      <c s="2" r="C1" t="s">
        <v>198</v>
      </c>
    </row>
    <row r="2" spans="1:3">
      <c s="4" r="A2" t="s">
        <v>199</v>
      </c>
    </row>
    <row r="3" spans="1:3">
      <c s="3" r="A3" t="s">
        <v>200</v>
      </c>
    </row>
    <row r="4" spans="1:3">
      <c s="4" r="A4" t="s">
        <v>201</v>
      </c>
      <c s="7" r="C4" t="n">
        <v>1000000000</v>
      </c>
    </row>
    <row r="5" spans="1:3">
      <c s="4" r="A5" t="s">
        <v>202</v>
      </c>
      <c s="4" r="C5" t="s">
        <v>203</v>
      </c>
    </row>
    <row r="6" spans="1:3">
      <c s="4" r="A6" t="s">
        <v>204</v>
      </c>
      <c s="4" r="C6" t="s">
        <v>205</v>
      </c>
    </row>
    <row r="7" spans="1:3">
      <c s="4" r="A7" t="s">
        <v>206</v>
      </c>
    </row>
    <row r="8" spans="1:3">
      <c s="3" r="A8" t="s">
        <v>200</v>
      </c>
    </row>
    <row r="9" spans="1:3">
      <c s="4" r="A9" t="s">
        <v>201</v>
      </c>
      <c s="7" r="B9" t="n">
        <v>400000000</v>
      </c>
    </row>
    <row r="10" spans="1:3">
      <c s="4" r="A10" t="s">
        <v>202</v>
      </c>
      <c s="4" r="B10" t="s">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49</v>
      </c>
      <c s="2" r="B1" t="s">
        <v>2</v>
      </c>
      <c s="2" r="C1" t="s">
        <v>50</v>
      </c>
      <c s="2" r="D1" t="s">
        <v>25</v>
      </c>
    </row>
    <row r="2" spans="1:4">
      <c s="3" r="A2" t="s">
        <v>51</v>
      </c>
    </row>
    <row r="3" spans="1:4">
      <c s="4" r="A3" t="s">
        <v>52</v>
      </c>
      <c s="7" r="B3" t="n">
        <v>16029</v>
      </c>
      <c s="7" r="C3" t="n">
        <v>59714</v>
      </c>
      <c s="7" r="D3" t="n">
        <v>45803</v>
      </c>
    </row>
    <row r="4" spans="1:4">
      <c s="4" r="A4" t="s">
        <v>53</v>
      </c>
      <c s="5" r="B4" t="n">
        <v>35461</v>
      </c>
      <c s="5" r="C4" t="n">
        <v>76551</v>
      </c>
      <c s="5" r="D4" t="n">
        <v>32032</v>
      </c>
    </row>
    <row r="5" spans="1:4">
      <c s="4" r="A5" t="s">
        <v>54</v>
      </c>
      <c s="5" r="B5" t="n">
        <v>766767</v>
      </c>
      <c s="5" r="C5" t="n">
        <v>297424</v>
      </c>
      <c s="5" r="D5" t="n">
        <v>695040</v>
      </c>
    </row>
    <row r="6" spans="1:4">
      <c s="4" r="A6" t="s">
        <v>55</v>
      </c>
      <c s="5" r="B6" t="n">
        <v>7640</v>
      </c>
      <c s="5" r="C6" t="n">
        <v>47550</v>
      </c>
      <c s="5" r="D6" t="n">
        <v>7438</v>
      </c>
    </row>
    <row r="7" spans="1:4">
      <c s="4" r="A7" t="s">
        <v>56</v>
      </c>
      <c s="5" r="B7" t="n">
        <v>7623</v>
      </c>
      <c s="5" r="C7" t="n">
        <v>4625</v>
      </c>
      <c s="5" r="D7" t="n">
        <v>5629</v>
      </c>
    </row>
    <row r="8" spans="1:4">
      <c s="4" r="A8" t="s">
        <v>57</v>
      </c>
      <c s="5" r="B8" t="n">
        <v>23265</v>
      </c>
      <c s="5" r="C8" t="n">
        <v>24358</v>
      </c>
      <c s="5" r="D8" t="n">
        <v>21816</v>
      </c>
    </row>
    <row r="9" spans="1:4">
      <c s="4" r="A9" t="s">
        <v>58</v>
      </c>
      <c s="5" r="B9" t="n">
        <v>856785</v>
      </c>
      <c s="5" r="C9" t="n">
        <v>510222</v>
      </c>
      <c s="5" r="D9" t="n">
        <v>807758</v>
      </c>
    </row>
    <row r="10" spans="1:4">
      <c s="3" r="A10" t="s">
        <v>59</v>
      </c>
    </row>
    <row r="11" spans="1:4">
      <c s="4" r="A11" t="s">
        <v>60</v>
      </c>
      <c s="5" r="B11" t="n">
        <v>154524</v>
      </c>
      <c s="5" r="C11" t="n">
        <v>149065</v>
      </c>
      <c s="5" r="D11" t="n">
        <v>137753</v>
      </c>
    </row>
    <row r="12" spans="1:4">
      <c s="4" r="A12" t="s">
        <v>61</v>
      </c>
      <c s="5" r="B12" t="n">
        <v>341708</v>
      </c>
      <c s="5" r="C12" t="n">
        <v>335403</v>
      </c>
      <c s="5" r="D12" t="n">
        <v>318389</v>
      </c>
    </row>
    <row r="13" spans="1:4">
      <c s="4" r="A13" t="s">
        <v>62</v>
      </c>
      <c s="5" r="B13" t="n">
        <v>496232</v>
      </c>
      <c s="5" r="C13" t="n">
        <v>484468</v>
      </c>
      <c s="5" r="D13" t="n">
        <v>456142</v>
      </c>
    </row>
    <row r="14" spans="1:4">
      <c s="4" r="A14" t="s">
        <v>63</v>
      </c>
      <c s="5" r="B14" t="n">
        <v>387449</v>
      </c>
      <c s="5" r="C14" t="n">
        <v>376911</v>
      </c>
      <c s="5" r="D14" t="n">
        <v>357258</v>
      </c>
    </row>
    <row r="15" spans="1:4">
      <c s="4" r="A15" t="s">
        <v>64</v>
      </c>
      <c s="5" r="B15" t="n">
        <v>108783</v>
      </c>
      <c s="5" r="C15" t="n">
        <v>107557</v>
      </c>
      <c s="5" r="D15" t="n">
        <v>98884</v>
      </c>
    </row>
    <row r="16" spans="1:4">
      <c s="4" r="A16" t="s">
        <v>65</v>
      </c>
      <c s="5" r="B16" t="n">
        <v>274070</v>
      </c>
      <c s="5" r="C16" t="n">
        <v>274070</v>
      </c>
      <c s="5" r="D16" t="n">
        <v>274070</v>
      </c>
    </row>
    <row r="17" spans="1:4">
      <c s="4" r="A17" t="s">
        <v>66</v>
      </c>
      <c s="5" r="B17" t="n">
        <v>195627</v>
      </c>
      <c s="5" r="C17" t="n">
        <v>198190</v>
      </c>
      <c s="5" r="D17" t="n">
        <v>205878</v>
      </c>
    </row>
    <row r="18" spans="1:4">
      <c s="4" r="A18" t="s">
        <v>67</v>
      </c>
      <c s="5" r="B18" t="n">
        <v>44738</v>
      </c>
      <c s="5" r="C18" t="n">
        <v>39885</v>
      </c>
      <c s="5" r="D18" t="n">
        <v>34233</v>
      </c>
    </row>
    <row r="19" spans="1:4">
      <c s="4" r="A19" t="s">
        <v>68</v>
      </c>
      <c s="5" r="B19" t="n">
        <v>1480003</v>
      </c>
      <c s="5" r="C19" t="n">
        <v>1129924</v>
      </c>
      <c s="5" r="D19" t="n">
        <v>1420823</v>
      </c>
    </row>
    <row r="20" spans="1:4">
      <c s="3" r="A20" t="s">
        <v>69</v>
      </c>
    </row>
    <row r="21" spans="1:4">
      <c s="4" r="A21" t="s">
        <v>70</v>
      </c>
      <c s="5" r="B21" t="n">
        <v>603928</v>
      </c>
      <c s="5" r="C21" t="n">
        <v>170101</v>
      </c>
      <c s="5" r="D21" t="n">
        <v>538028</v>
      </c>
    </row>
    <row r="22" spans="1:4">
      <c s="4" r="A22" t="s">
        <v>71</v>
      </c>
      <c s="5" r="B22" t="n">
        <v>61647</v>
      </c>
      <c s="5" r="C22" t="n">
        <v>97575</v>
      </c>
      <c s="5" r="D22" t="n">
        <v>67268</v>
      </c>
    </row>
    <row r="23" spans="1:4">
      <c s="4" r="A23" t="s">
        <v>72</v>
      </c>
      <c s="5" r="B23" t="n">
        <v>665575</v>
      </c>
      <c s="5" r="C23" t="n">
        <v>267676</v>
      </c>
      <c s="5" r="D23" t="n">
        <v>605296</v>
      </c>
    </row>
    <row r="24" spans="1:4">
      <c s="4" r="A24" t="s">
        <v>73</v>
      </c>
      <c s="5" r="B24" t="n">
        <v>73037</v>
      </c>
      <c s="5" r="C24" t="n">
        <v>66091</v>
      </c>
      <c s="5" r="D24" t="n">
        <v>80584</v>
      </c>
    </row>
    <row r="25" spans="1:4">
      <c s="4" r="A25" t="s">
        <v>74</v>
      </c>
      <c s="5" r="B25" t="n">
        <v>69555</v>
      </c>
      <c s="5" r="C25" t="n">
        <v>69488</v>
      </c>
      <c s="5" r="D25" t="n">
        <v>61164</v>
      </c>
    </row>
    <row r="26" spans="1:4">
      <c s="4" r="A26" t="s">
        <v>75</v>
      </c>
      <c s="5" r="D26" t="n">
        <v>383839</v>
      </c>
    </row>
    <row r="27" spans="1:4">
      <c s="4" r="A27" t="s">
        <v>76</v>
      </c>
      <c s="7" r="B27" t="n">
        <v>671836</v>
      </c>
      <c s="7" r="C27" t="n">
        <v>726669</v>
      </c>
      <c s="7" r="D27" t="n">
        <v>289940</v>
      </c>
    </row>
    <row r="28" spans="1:4">
      <c s="4" r="A28" t="s">
        <v>77</v>
      </c>
    </row>
    <row r="29" spans="1:4">
      <c s="4" r="A29" t="s">
        <v>78</v>
      </c>
      <c s="7" r="B29" t="n">
        <v>1480003</v>
      </c>
      <c s="7" r="C29" t="n">
        <v>1129924</v>
      </c>
      <c s="7" r="D29" t="n">
        <v>1420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207</v>
      </c>
      <c s="2" r="B1" t="s">
        <v>2</v>
      </c>
      <c s="2" r="C1" t="s">
        <v>50</v>
      </c>
      <c s="2" r="D1" t="s">
        <v>25</v>
      </c>
    </row>
    <row r="2" spans="1:4">
      <c s="3" r="A2" t="s">
        <v>208</v>
      </c>
    </row>
    <row r="3" spans="1:4">
      <c s="4" r="A3" t="s">
        <v>209</v>
      </c>
      <c s="7" r="B3" t="n">
        <v>63699</v>
      </c>
      <c s="7" r="C3" t="n">
        <v>63673</v>
      </c>
      <c s="7" r="D3" t="n">
        <v>58478</v>
      </c>
    </row>
    <row r="4" spans="1:4">
      <c s="4" r="A4" t="s">
        <v>210</v>
      </c>
      <c s="5" r="B4" t="n">
        <v>4052</v>
      </c>
      <c s="5" r="C4" t="n">
        <v>4082</v>
      </c>
      <c s="5" r="D4" t="n">
        <v>2465</v>
      </c>
    </row>
    <row r="5" spans="1:4">
      <c s="4" r="A5" t="s">
        <v>211</v>
      </c>
      <c s="5" r="B5" t="n">
        <v>1804</v>
      </c>
      <c s="5" r="C5" t="n">
        <v>1733</v>
      </c>
      <c s="5" r="D5" t="n">
        <v>221</v>
      </c>
    </row>
    <row r="6" spans="1:4">
      <c s="4" r="A6" t="s">
        <v>212</v>
      </c>
      <c s="7" r="B6" t="n">
        <v>69555</v>
      </c>
      <c s="7" r="C6" t="n">
        <v>69488</v>
      </c>
      <c s="7" r="D6" t="n">
        <v>611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50</v>
      </c>
      <c s="2" r="C2" t="s">
        <v>25</v>
      </c>
    </row>
    <row r="3" spans="1:3">
      <c s="4" r="A3" t="s">
        <v>214</v>
      </c>
    </row>
    <row r="4" spans="1:3">
      <c s="3" r="A4" t="s">
        <v>215</v>
      </c>
    </row>
    <row r="5" spans="1:3">
      <c s="4" r="A5" t="s">
        <v>216</v>
      </c>
      <c s="7" r="B5" t="n">
        <v>63459</v>
      </c>
      <c s="7" r="C5" t="n">
        <v>58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7</v>
      </c>
      <c s="2" r="B1" t="s">
        <v>1</v>
      </c>
    </row>
    <row r="2" spans="1:3">
      <c s="2" r="B2" t="s">
        <v>2</v>
      </c>
      <c s="2" r="C2" t="s">
        <v>25</v>
      </c>
    </row>
    <row r="3" spans="1:3">
      <c s="3" r="A3" t="s">
        <v>218</v>
      </c>
    </row>
    <row r="4" spans="1:3">
      <c s="4" r="A4" t="s">
        <v>219</v>
      </c>
      <c s="7" r="B4" t="n">
        <v>1275</v>
      </c>
      <c s="7" r="C4" t="n">
        <v>11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25</v>
      </c>
    </row>
    <row r="3" spans="1:3">
      <c s="3" r="A3" t="s">
        <v>221</v>
      </c>
    </row>
    <row r="4" spans="1:3">
      <c s="4" r="A4" t="s">
        <v>222</v>
      </c>
      <c s="7" r="B4" t="n">
        <v>953</v>
      </c>
      <c s="7" r="C4" t="n">
        <v>1032</v>
      </c>
    </row>
    <row r="5" spans="1:3">
      <c s="4" r="A5" t="s">
        <v>223</v>
      </c>
    </row>
    <row r="6" spans="1:3">
      <c s="3" r="A6" t="s">
        <v>221</v>
      </c>
    </row>
    <row r="7" spans="1:3">
      <c s="4" r="A7" t="s">
        <v>222</v>
      </c>
      <c s="5" r="B7" t="n">
        <v>80</v>
      </c>
      <c s="5" r="C7" t="n">
        <v>77</v>
      </c>
    </row>
    <row r="8" spans="1:3">
      <c s="4" r="A8" t="s">
        <v>224</v>
      </c>
    </row>
    <row r="9" spans="1:3">
      <c s="3" r="A9" t="s">
        <v>221</v>
      </c>
    </row>
    <row r="10" spans="1:3">
      <c s="4" r="A10" t="s">
        <v>222</v>
      </c>
      <c s="5" r="B10" t="n">
        <v>753</v>
      </c>
      <c s="5" r="C10" t="n">
        <v>903</v>
      </c>
    </row>
    <row r="11" spans="1:3">
      <c s="4" r="A11" t="s">
        <v>185</v>
      </c>
    </row>
    <row r="12" spans="1:3">
      <c s="3" r="A12" t="s">
        <v>221</v>
      </c>
    </row>
    <row r="13" spans="1:3">
      <c s="4" r="A13" t="s">
        <v>222</v>
      </c>
      <c s="7" r="B13" t="n">
        <v>120</v>
      </c>
      <c s="7" r="C13" t="n">
        <v>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25</v>
      </c>
      <c s="2" r="B1" t="s">
        <v>1</v>
      </c>
    </row>
    <row r="2" spans="1:3">
      <c s="2" r="B2" t="s">
        <v>2</v>
      </c>
      <c s="2" r="C2" t="s">
        <v>25</v>
      </c>
    </row>
    <row r="3" spans="1:3">
      <c s="3" r="A3" t="s">
        <v>226</v>
      </c>
    </row>
    <row r="4" spans="1:3">
      <c s="4" r="A4" t="s">
        <v>39</v>
      </c>
      <c s="7" r="B4" t="n">
        <v>-21325</v>
      </c>
      <c s="7" r="C4" t="n">
        <v>-20298</v>
      </c>
    </row>
    <row r="5" spans="1:3">
      <c s="4" r="A5" t="s">
        <v>227</v>
      </c>
      <c s="7" r="B5" t="n">
        <v>-48243</v>
      </c>
      <c s="7" r="C5" t="n">
        <v>-46511</v>
      </c>
    </row>
    <row r="6" spans="1:3">
      <c s="4" r="A6" t="s">
        <v>228</v>
      </c>
      <c s="4" r="B6" t="s">
        <v>229</v>
      </c>
      <c s="4" r="C6" t="s">
        <v>2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31</v>
      </c>
      <c s="2" r="B1" t="s">
        <v>164</v>
      </c>
      <c s="2" r="C1" t="s">
        <v>165</v>
      </c>
    </row>
    <row r="2" spans="1:3">
      <c s="4" r="A2" t="s">
        <v>232</v>
      </c>
    </row>
    <row r="3" spans="1:3">
      <c s="3" r="A3" t="s">
        <v>233</v>
      </c>
    </row>
    <row r="4" spans="1:3">
      <c s="4" r="A4" t="s">
        <v>234</v>
      </c>
      <c s="4" r="B4" t="s">
        <v>180</v>
      </c>
    </row>
    <row r="5" spans="1:3">
      <c s="4" r="A5" t="s">
        <v>179</v>
      </c>
    </row>
    <row r="6" spans="1:3">
      <c s="3" r="A6" t="s">
        <v>233</v>
      </c>
    </row>
    <row r="7" spans="1:3">
      <c s="4" r="A7" t="s">
        <v>174</v>
      </c>
      <c s="4" r="B7" t="s">
        <v>180</v>
      </c>
    </row>
    <row r="8" spans="1:3">
      <c s="4" r="A8" t="s">
        <v>173</v>
      </c>
    </row>
    <row r="9" spans="1:3">
      <c s="3" r="A9" t="s">
        <v>233</v>
      </c>
    </row>
    <row r="10" spans="1:3">
      <c s="4" r="A10" t="s">
        <v>174</v>
      </c>
      <c s="4" r="C10" t="s">
        <v>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5</v>
      </c>
      <c s="2" r="B1" t="s">
        <v>1</v>
      </c>
    </row>
    <row r="2" spans="1:3">
      <c s="2" r="B2" t="s">
        <v>2</v>
      </c>
      <c s="2" r="C2" t="s">
        <v>25</v>
      </c>
    </row>
    <row r="3" spans="1:3">
      <c s="4" r="A3" t="s">
        <v>236</v>
      </c>
    </row>
    <row r="4" spans="1:3">
      <c s="3" r="A4" t="s">
        <v>237</v>
      </c>
    </row>
    <row r="5" spans="1:3">
      <c s="4" r="A5" t="s">
        <v>238</v>
      </c>
      <c s="7" r="B5" t="n">
        <v>4798</v>
      </c>
      <c s="7" r="C5" t="n">
        <v>57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9</v>
      </c>
      <c s="2" r="B1" t="s">
        <v>240</v>
      </c>
    </row>
    <row r="2" spans="1:3">
      <c s="2" r="B2" t="s">
        <v>2</v>
      </c>
      <c s="2" r="C2" t="s">
        <v>25</v>
      </c>
    </row>
    <row r="3" spans="1:3">
      <c s="3" r="A3" t="s">
        <v>237</v>
      </c>
    </row>
    <row r="4" spans="1:3">
      <c s="4" r="A4" t="s">
        <v>241</v>
      </c>
      <c s="7" r="B4" t="n">
        <v>-16528</v>
      </c>
      <c s="7" r="C4" t="n">
        <v>-14573</v>
      </c>
    </row>
    <row r="5" spans="1:3">
      <c s="4" r="A5" t="s">
        <v>242</v>
      </c>
      <c s="5" r="B5" t="n">
        <v>-11387</v>
      </c>
      <c s="5" r="C5" t="n">
        <v>-35072</v>
      </c>
    </row>
    <row r="6" spans="1:3">
      <c s="4" r="A6" t="s">
        <v>243</v>
      </c>
      <c s="7" r="B6" t="n">
        <v>-27915</v>
      </c>
      <c s="7" r="C6" t="n">
        <v>-496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14"/>
  </cols>
  <sheetData>
    <row r="1" spans="1:4">
      <c s="1" r="A1" t="s">
        <v>244</v>
      </c>
      <c s="2" r="B1" t="s">
        <v>245</v>
      </c>
      <c s="2" r="C1" t="s">
        <v>246</v>
      </c>
      <c s="2" r="D1" t="s">
        <v>2</v>
      </c>
    </row>
    <row r="2" spans="1:4">
      <c s="3" r="A2" t="s">
        <v>247</v>
      </c>
    </row>
    <row r="3" spans="1:4">
      <c s="4" r="A3" t="s">
        <v>195</v>
      </c>
      <c s="9" r="D3" t="n">
        <v>0.632</v>
      </c>
    </row>
    <row r="4" spans="1:4">
      <c s="4" r="A4" t="s">
        <v>248</v>
      </c>
    </row>
    <row r="5" spans="1:4">
      <c s="3" r="A5" t="s">
        <v>247</v>
      </c>
    </row>
    <row r="6" spans="1:4">
      <c s="4" r="A6" t="s">
        <v>202</v>
      </c>
      <c s="4" r="B6" t="s">
        <v>203</v>
      </c>
    </row>
    <row r="7" spans="1:4">
      <c s="4" r="A7" t="s">
        <v>249</v>
      </c>
      <c s="7" r="B7" t="n">
        <v>400000000</v>
      </c>
    </row>
    <row r="8" spans="1:4">
      <c s="4" r="A8" t="s">
        <v>250</v>
      </c>
    </row>
    <row r="9" spans="1:4">
      <c s="3" r="A9" t="s">
        <v>247</v>
      </c>
    </row>
    <row r="10" spans="1:4">
      <c s="4" r="A10" t="s">
        <v>251</v>
      </c>
      <c s="4" r="B10" t="s">
        <v>252</v>
      </c>
    </row>
    <row r="11" spans="1:4">
      <c s="4" r="A11" t="s">
        <v>253</v>
      </c>
    </row>
    <row r="12" spans="1:4">
      <c s="3" r="A12" t="s">
        <v>247</v>
      </c>
    </row>
    <row r="13" spans="1:4">
      <c s="4" r="A13" t="s">
        <v>251</v>
      </c>
      <c s="4" r="B13" t="s">
        <v>254</v>
      </c>
    </row>
    <row r="14" spans="1:4">
      <c s="4" r="A14" t="s">
        <v>255</v>
      </c>
    </row>
    <row r="15" spans="1:4">
      <c s="3" r="A15" t="s">
        <v>247</v>
      </c>
    </row>
    <row r="16" spans="1:4">
      <c s="4" r="A16" t="s">
        <v>256</v>
      </c>
      <c s="7" r="B16" t="n">
        <v>100000000</v>
      </c>
    </row>
    <row r="17" spans="1:4">
      <c s="4" r="A17" t="s">
        <v>257</v>
      </c>
    </row>
    <row r="18" spans="1:4">
      <c s="3" r="A18" t="s">
        <v>247</v>
      </c>
    </row>
    <row r="19" spans="1:4">
      <c s="4" r="A19" t="s">
        <v>251</v>
      </c>
      <c s="4" r="B19" t="s">
        <v>252</v>
      </c>
    </row>
    <row r="20" spans="1:4">
      <c s="4" r="A20" t="s">
        <v>258</v>
      </c>
    </row>
    <row r="21" spans="1:4">
      <c s="3" r="A21" t="s">
        <v>247</v>
      </c>
    </row>
    <row r="22" spans="1:4">
      <c s="4" r="A22" t="s">
        <v>251</v>
      </c>
      <c s="4" r="B22" t="s">
        <v>254</v>
      </c>
    </row>
    <row r="23" spans="1:4">
      <c s="4" r="A23" t="s">
        <v>259</v>
      </c>
    </row>
    <row r="24" spans="1:4">
      <c s="3" r="A24" t="s">
        <v>247</v>
      </c>
    </row>
    <row r="25" spans="1:4">
      <c s="4" r="A25" t="s">
        <v>251</v>
      </c>
      <c s="4" r="B25" t="s">
        <v>260</v>
      </c>
    </row>
    <row r="26" spans="1:4">
      <c s="4" r="A26" t="s">
        <v>261</v>
      </c>
    </row>
    <row r="27" spans="1:4">
      <c s="3" r="A27" t="s">
        <v>247</v>
      </c>
    </row>
    <row r="28" spans="1:4">
      <c s="4" r="A28" t="s">
        <v>251</v>
      </c>
      <c s="4" r="B28" t="s">
        <v>262</v>
      </c>
    </row>
    <row r="29" spans="1:4">
      <c s="4" r="A29" t="s">
        <v>263</v>
      </c>
    </row>
    <row r="30" spans="1:4">
      <c s="3" r="A30" t="s">
        <v>247</v>
      </c>
    </row>
    <row r="31" spans="1:4">
      <c s="4" r="A31" t="s">
        <v>264</v>
      </c>
      <c s="5" r="C31" t="n">
        <v>200000000</v>
      </c>
    </row>
    <row r="32" spans="1:4">
      <c s="4" r="A32" t="s">
        <v>265</v>
      </c>
      <c s="8" r="C32" t="n">
        <v>0.01</v>
      </c>
    </row>
    <row r="33" spans="1:4">
      <c s="4" r="A33" t="s">
        <v>266</v>
      </c>
      <c s="5" r="C33" t="n">
        <v>5000000</v>
      </c>
    </row>
    <row r="34" spans="1:4">
      <c s="4" r="A34" t="s">
        <v>267</v>
      </c>
      <c s="8" r="C34" t="n">
        <v>0.01</v>
      </c>
    </row>
    <row r="35" spans="1:4">
      <c s="4" r="A35" t="s">
        <v>268</v>
      </c>
      <c s="5" r="C35" t="n">
        <v>48186900</v>
      </c>
    </row>
    <row r="36" spans="1:4">
      <c s="4" r="A36" t="s">
        <v>269</v>
      </c>
      <c s="5" r="C36" t="n">
        <v>0</v>
      </c>
    </row>
    <row r="37" spans="1:4">
      <c s="4" r="A37" t="s">
        <v>270</v>
      </c>
      <c s="5" r="C37" t="n">
        <v>48186900</v>
      </c>
    </row>
    <row r="38" spans="1:4">
      <c s="4" r="A38" t="s">
        <v>271</v>
      </c>
      <c s="5" r="C38" t="n">
        <v>0</v>
      </c>
    </row>
    <row r="39" spans="1:4">
      <c s="4" r="A39" t="s">
        <v>272</v>
      </c>
    </row>
    <row r="40" spans="1:4">
      <c s="3" r="A40" t="s">
        <v>247</v>
      </c>
    </row>
    <row r="41" spans="1:4">
      <c s="4" r="A41" t="s">
        <v>273</v>
      </c>
      <c s="4" r="C41" t="s">
        <v>274</v>
      </c>
    </row>
    <row r="42" spans="1:4">
      <c s="4" r="A42" t="s">
        <v>275</v>
      </c>
      <c s="4" r="C42" t="s">
        <v>276</v>
      </c>
    </row>
    <row r="43" spans="1:4">
      <c s="4" r="A43" t="s">
        <v>277</v>
      </c>
      <c s="4" r="C43" t="s">
        <v>278</v>
      </c>
    </row>
    <row r="44" spans="1:4">
      <c s="4" r="A44" t="s">
        <v>195</v>
      </c>
      <c s="9" r="C44" t="n">
        <v>0.632</v>
      </c>
    </row>
    <row r="45" spans="1:4">
      <c s="4" r="A45" t="s">
        <v>279</v>
      </c>
      <c s="4" r="C45" t="s">
        <v>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79</v>
      </c>
      <c s="2" r="B1" t="s">
        <v>1</v>
      </c>
    </row>
    <row r="2" spans="1:3">
      <c s="2" r="B2" t="s">
        <v>2</v>
      </c>
      <c s="2" r="C2" t="s">
        <v>25</v>
      </c>
    </row>
    <row r="3" spans="1:3">
      <c s="3" r="A3" t="s">
        <v>80</v>
      </c>
    </row>
    <row r="4" spans="1:3">
      <c s="4" r="A4" t="s">
        <v>40</v>
      </c>
      <c s="7" r="B4" t="n">
        <v>-26918</v>
      </c>
      <c s="7" r="C4" t="n">
        <v>-26213</v>
      </c>
    </row>
    <row r="5" spans="1:3">
      <c s="3" r="A5" t="s">
        <v>81</v>
      </c>
    </row>
    <row r="6" spans="1:3">
      <c s="4" r="A6" t="s">
        <v>35</v>
      </c>
      <c s="5" r="B6" t="n">
        <v>13100</v>
      </c>
      <c s="5" r="C6" t="n">
        <v>12544</v>
      </c>
    </row>
    <row r="7" spans="1:3">
      <c s="4" r="A7" t="s">
        <v>82</v>
      </c>
      <c s="5" r="B7" t="n">
        <v>8039</v>
      </c>
      <c s="5" r="C7" t="n">
        <v>5704</v>
      </c>
    </row>
    <row r="8" spans="1:3">
      <c s="4" r="A8" t="s">
        <v>83</v>
      </c>
      <c s="5" r="B8" t="n">
        <v>953</v>
      </c>
      <c s="5" r="C8" t="n">
        <v>1191</v>
      </c>
    </row>
    <row r="9" spans="1:3">
      <c s="4" r="A9" t="s">
        <v>84</v>
      </c>
      <c s="5" r="B9" t="n">
        <v>67</v>
      </c>
      <c s="5" r="C9" t="n">
        <v>11</v>
      </c>
    </row>
    <row r="10" spans="1:3">
      <c s="4" r="A10" t="s">
        <v>85</v>
      </c>
      <c s="5" r="B10" t="n">
        <v>6558</v>
      </c>
      <c s="5" r="C10" t="n">
        <v>-27520</v>
      </c>
    </row>
    <row r="11" spans="1:3">
      <c s="4" r="A11" t="s">
        <v>86</v>
      </c>
      <c s="5" r="B11" t="n">
        <v>1799</v>
      </c>
      <c s="5" r="C11" t="n">
        <v>-34283</v>
      </c>
    </row>
    <row r="12" spans="1:3">
      <c s="3" r="A12" t="s">
        <v>87</v>
      </c>
    </row>
    <row r="13" spans="1:3">
      <c s="4" r="A13" t="s">
        <v>88</v>
      </c>
      <c s="5" r="B13" t="n">
        <v>-11763</v>
      </c>
      <c s="5" r="C13" t="n">
        <v>-9265</v>
      </c>
    </row>
    <row r="14" spans="1:3">
      <c s="4" r="A14" t="s">
        <v>89</v>
      </c>
      <c s="5" r="B14" t="n">
        <v>-4853</v>
      </c>
      <c s="5" r="C14" t="n">
        <v>-4082</v>
      </c>
    </row>
    <row r="15" spans="1:3">
      <c s="4" r="A15" t="s">
        <v>90</v>
      </c>
      <c s="5" r="B15" t="n">
        <v>-16616</v>
      </c>
      <c s="5" r="C15" t="n">
        <v>-13347</v>
      </c>
    </row>
    <row r="16" spans="1:3">
      <c s="3" r="A16" t="s">
        <v>91</v>
      </c>
    </row>
    <row r="17" spans="1:3">
      <c s="4" r="A17" t="s">
        <v>92</v>
      </c>
      <c s="5" r="B17" t="n">
        <v>-28868</v>
      </c>
      <c s="5" r="C17" t="n">
        <v>-50836</v>
      </c>
    </row>
    <row r="18" spans="1:3">
      <c s="4" r="A18" t="s">
        <v>93</v>
      </c>
      <c s="5" r="B18" t="n">
        <v>-28868</v>
      </c>
      <c s="5" r="C18" t="n">
        <v>-50836</v>
      </c>
    </row>
    <row r="19" spans="1:3">
      <c s="4" r="A19" t="s">
        <v>94</v>
      </c>
      <c s="5" r="B19" t="n">
        <v>-43685</v>
      </c>
      <c s="5" r="C19" t="n">
        <v>-98466</v>
      </c>
    </row>
    <row r="20" spans="1:3">
      <c s="4" r="A20" t="s">
        <v>95</v>
      </c>
      <c s="5" r="B20" t="n">
        <v>59714</v>
      </c>
      <c s="5" r="C20" t="n">
        <v>144269</v>
      </c>
    </row>
    <row r="21" spans="1:3">
      <c s="4" r="A21" t="s">
        <v>96</v>
      </c>
      <c s="5" r="B21" t="n">
        <v>16029</v>
      </c>
      <c s="5" r="C21" t="n">
        <v>45803</v>
      </c>
    </row>
    <row r="22" spans="1:3">
      <c s="3" r="A22" t="s">
        <v>97</v>
      </c>
    </row>
    <row r="23" spans="1:3">
      <c s="4" r="A23" t="s">
        <v>53</v>
      </c>
      <c s="5" r="B23" t="n">
        <v>41090</v>
      </c>
      <c s="5" r="C23" t="n">
        <v>6969</v>
      </c>
    </row>
    <row r="24" spans="1:3">
      <c s="4" r="A24" t="s">
        <v>98</v>
      </c>
      <c s="5" r="B24" t="n">
        <v>-469343</v>
      </c>
      <c s="5" r="C24" t="n">
        <v>-419694</v>
      </c>
    </row>
    <row r="25" spans="1:3">
      <c s="4" r="A25" t="s">
        <v>55</v>
      </c>
      <c s="5" r="B25" t="n">
        <v>39910</v>
      </c>
      <c s="5" r="C25" t="n">
        <v>39625</v>
      </c>
    </row>
    <row r="26" spans="1:3">
      <c s="4" r="A26" t="s">
        <v>56</v>
      </c>
      <c s="5" r="B26" t="n">
        <v>-2998</v>
      </c>
      <c s="5" r="C26" t="n">
        <v>-1507</v>
      </c>
    </row>
    <row r="27" spans="1:3">
      <c s="4" r="A27" t="s">
        <v>99</v>
      </c>
      <c s="5" r="B27" t="n">
        <v>397899</v>
      </c>
      <c s="5" r="C27" t="n">
        <v>347087</v>
      </c>
    </row>
    <row r="28" spans="1:3">
      <c s="4" r="A28" t="s">
        <v>85</v>
      </c>
      <c s="7" r="B28" t="n">
        <v>6558</v>
      </c>
      <c s="7" r="C28" t="n">
        <v>-27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00</v>
      </c>
      <c s="2" r="B1" t="s">
        <v>1</v>
      </c>
    </row>
    <row r="2" spans="1:2">
      <c s="2" r="B2" t="s">
        <v>2</v>
      </c>
    </row>
    <row r="3" spans="1:2">
      <c s="4" r="A3" t="s">
        <v>100</v>
      </c>
      <c s="4" r="B3" t="s">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02</v>
      </c>
      <c s="2" r="B1" t="s">
        <v>1</v>
      </c>
    </row>
    <row r="2" spans="1:2">
      <c s="2" r="B2" t="s">
        <v>2</v>
      </c>
    </row>
    <row r="3" spans="1:2">
      <c s="4" r="A3" t="s">
        <v>102</v>
      </c>
      <c s="4" r="B3"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04</v>
      </c>
      <c s="2" r="B1" t="s">
        <v>1</v>
      </c>
    </row>
    <row r="2" spans="1:2">
      <c s="2" r="B2" t="s">
        <v>2</v>
      </c>
    </row>
    <row r="3" spans="1:2">
      <c s="4" r="A3" t="s">
        <v>104</v>
      </c>
      <c s="4" r="B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06</v>
      </c>
      <c s="2" r="B1" t="s">
        <v>1</v>
      </c>
    </row>
    <row r="2" spans="1:2">
      <c s="2" r="B2" t="s">
        <v>2</v>
      </c>
    </row>
    <row r="3" spans="1:2">
      <c s="4" r="A3" t="s">
        <v>106</v>
      </c>
      <c s="4" r="B3"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4" r="A3" t="s">
        <v>108</v>
      </c>
      <c s="4" r="B3"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Oper</vt:lpstr>
      <vt:lpstr>Consolidated Balance Sheets</vt:lpstr>
      <vt:lpstr>Consolidated Statements of Cash</vt:lpstr>
      <vt:lpstr>Organization</vt:lpstr>
      <vt:lpstr>Summary of Significant Accounti</vt:lpstr>
      <vt:lpstr>Recent Accounting Pronouncement</vt:lpstr>
      <vt:lpstr>Segment Reporting</vt:lpstr>
      <vt:lpstr>Net Earnings (Loss) Per Share</vt:lpstr>
      <vt:lpstr>Fair Values of Financial Instru</vt:lpstr>
      <vt:lpstr>Credit Facility</vt:lpstr>
      <vt:lpstr>Other Long-Term Liabilities</vt:lpstr>
      <vt:lpstr>Employees' Defined Contribution</vt:lpstr>
      <vt:lpstr>Stock-Based Compensation</vt:lpstr>
      <vt:lpstr>Income Taxes</vt:lpstr>
      <vt:lpstr>Investments</vt:lpstr>
      <vt:lpstr>Legal Proceedings</vt:lpstr>
      <vt:lpstr>Parent Company Transactions</vt:lpstr>
      <vt:lpstr>Subsequent Events</vt:lpstr>
      <vt:lpstr>Summary of Significant Accoun20</vt:lpstr>
      <vt:lpstr>Net Earnings (Loss) Per Share (</vt:lpstr>
      <vt:lpstr>Other Long-Term Liabilities (Ta</vt:lpstr>
      <vt:lpstr>Stock-Based Compensation (Table</vt:lpstr>
      <vt:lpstr>Parent Company Transactions (Ta</vt:lpstr>
      <vt:lpstr>Organization - Additional Infor</vt:lpstr>
      <vt:lpstr>Net Earnings (Loss) Per Share -</vt:lpstr>
      <vt:lpstr>Reconciliation of Basic and Dil</vt:lpstr>
      <vt:lpstr>Reconciliation of Basic and D28</vt:lpstr>
      <vt:lpstr>Credit Facility - Additional In</vt:lpstr>
      <vt:lpstr>Long-Term Liabilities (Detail)</vt:lpstr>
      <vt:lpstr>Other Long-Term Liabilities - A</vt:lpstr>
      <vt:lpstr>Employees' Defined Contributi32</vt:lpstr>
      <vt:lpstr>Stock-Based Compensation Expens</vt:lpstr>
      <vt:lpstr>Income Taxes - Additional Infor</vt:lpstr>
      <vt:lpstr>Investments - Additional Inform</vt:lpstr>
      <vt:lpstr>Parent Company Transactions - A</vt:lpstr>
      <vt:lpstr>Components of Net Transfers fr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06:37Z</dcterms:created>
  <dcterms:modified xmlns:dcterms="http://purl.org/dc/terms/" xmlns:xsi="http://www.w3.org/2001/XMLSchema-instance" xsi:type="dcterms:W3CDTF">2015-09-10T16:06:37Z</dcterms:modified>
  <dc:title xmlns:dc="http://purl.org/dc/elements/1.1/">Untitled</dc:title>
  <dc:description xmlns:dc="http://purl.org/dc/elements/1.1/"/>
  <dc:subject xmlns:dc="http://purl.org/dc/elements/1.1/"/>
  <cp:keywords/>
  <cp:category/>
</cp:coreProperties>
</file>